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Acquisitions, Goodwill and Othe" sheetId="13" state="visible" r:id="rId13"/>
    <sheet xmlns:r="http://schemas.openxmlformats.org/officeDocument/2006/relationships" name="Debt Financing Faciliti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Geographic Inform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Description of the Business a21" sheetId="21" state="visible" r:id="rId21"/>
    <sheet xmlns:r="http://schemas.openxmlformats.org/officeDocument/2006/relationships" name="Description of the Business a22"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Property and Equipment (Tables)" sheetId="25" state="visible" r:id="rId25"/>
    <sheet xmlns:r="http://schemas.openxmlformats.org/officeDocument/2006/relationships" name="Acquisitions, Goodwill and Ot26" sheetId="26" state="visible" r:id="rId26"/>
    <sheet xmlns:r="http://schemas.openxmlformats.org/officeDocument/2006/relationships" name="Stock Compensation Plans (Table" sheetId="27" state="visible" r:id="rId27"/>
    <sheet xmlns:r="http://schemas.openxmlformats.org/officeDocument/2006/relationships" name="Geographic Information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Description of the Business a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Fair Value Measurements (Detail" sheetId="35" state="visible" r:id="rId35"/>
    <sheet xmlns:r="http://schemas.openxmlformats.org/officeDocument/2006/relationships" name="Fair Value Measurements - Amort" sheetId="36" state="visible" r:id="rId36"/>
    <sheet xmlns:r="http://schemas.openxmlformats.org/officeDocument/2006/relationships" name="Fair Value Measurements - Secur" sheetId="37" state="visible" r:id="rId37"/>
    <sheet xmlns:r="http://schemas.openxmlformats.org/officeDocument/2006/relationships" name="Fair Value Measurements - Contr"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Commitments and Contingencies C" sheetId="41" state="visible" r:id="rId41"/>
    <sheet xmlns:r="http://schemas.openxmlformats.org/officeDocument/2006/relationships" name="Property and Equipment (Details" sheetId="42" state="visible" r:id="rId42"/>
    <sheet xmlns:r="http://schemas.openxmlformats.org/officeDocument/2006/relationships" name="Acquisitions, Goodwill and Ot43" sheetId="43" state="visible" r:id="rId43"/>
    <sheet xmlns:r="http://schemas.openxmlformats.org/officeDocument/2006/relationships" name="Acquisitions, Goodwill and Ot44" sheetId="44" state="visible" r:id="rId44"/>
    <sheet xmlns:r="http://schemas.openxmlformats.org/officeDocument/2006/relationships" name="Acquisitions, Goodwill and Ot45" sheetId="45" state="visible" r:id="rId45"/>
    <sheet xmlns:r="http://schemas.openxmlformats.org/officeDocument/2006/relationships" name="Acquisitions, Goodwill and Ot46" sheetId="46" state="visible" r:id="rId46"/>
    <sheet xmlns:r="http://schemas.openxmlformats.org/officeDocument/2006/relationships" name="Acquisitions, Goodwill and Ot47" sheetId="47" state="visible" r:id="rId47"/>
    <sheet xmlns:r="http://schemas.openxmlformats.org/officeDocument/2006/relationships" name="Acquisitions, Goodwill and Ot48" sheetId="48" state="visible" r:id="rId48"/>
    <sheet xmlns:r="http://schemas.openxmlformats.org/officeDocument/2006/relationships" name="Debt Financing Facilities (Deta" sheetId="49" state="visible" r:id="rId49"/>
    <sheet xmlns:r="http://schemas.openxmlformats.org/officeDocument/2006/relationships" name="Stockholders Equity (Details)" sheetId="50" state="visible" r:id="rId50"/>
    <sheet xmlns:r="http://schemas.openxmlformats.org/officeDocument/2006/relationships" name="Stock Compensation Plans (Detai" sheetId="51" state="visible" r:id="rId51"/>
    <sheet xmlns:r="http://schemas.openxmlformats.org/officeDocument/2006/relationships" name="Stock Compensation Plans (Det52" sheetId="52" state="visible" r:id="rId52"/>
    <sheet xmlns:r="http://schemas.openxmlformats.org/officeDocument/2006/relationships" name="Stock Compensation Plans (Det53" sheetId="53" state="visible" r:id="rId53"/>
    <sheet xmlns:r="http://schemas.openxmlformats.org/officeDocument/2006/relationships" name="Stock Compensation Plans (Det54" sheetId="54" state="visible" r:id="rId54"/>
    <sheet xmlns:r="http://schemas.openxmlformats.org/officeDocument/2006/relationships" name="Geographic Information (Details" sheetId="55" state="visible" r:id="rId55"/>
    <sheet xmlns:r="http://schemas.openxmlformats.org/officeDocument/2006/relationships" name="Geographic Information (Detai56" sheetId="56" state="visible" r:id="rId56"/>
    <sheet xmlns:r="http://schemas.openxmlformats.org/officeDocument/2006/relationships" name="Income Taxes (Details)"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Net Loss Per Share (Details)" sheetId="60" state="visible" r:id="rId60"/>
    <sheet xmlns:r="http://schemas.openxmlformats.org/officeDocument/2006/relationships" name="Net Loss Per Share (Details 2)"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722">
  <si>
    <t>Document and Entity Information - USD ($)</t>
  </si>
  <si>
    <t>12 Months Ended</t>
  </si>
  <si>
    <t>Jan. 31, 2017</t>
  </si>
  <si>
    <t>Mar. 21, 2017</t>
  </si>
  <si>
    <t>Jul. 29, 2016</t>
  </si>
  <si>
    <t>Document and Entity Information</t>
  </si>
  <si>
    <t>Entity Registrant Name</t>
  </si>
  <si>
    <t>SPLUNK INC</t>
  </si>
  <si>
    <t>Entity Central Index Key</t>
  </si>
  <si>
    <t>Document Type</t>
  </si>
  <si>
    <t>10-K</t>
  </si>
  <si>
    <t>Document Period End Date</t>
  </si>
  <si>
    <t>Jan. 31,
		2017</t>
  </si>
  <si>
    <t>Amendment Flag</t>
  </si>
  <si>
    <t>false</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1, 2016</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Stockholders’ equity</t>
  </si>
  <si>
    <t>Preferred stock: $0.001 par value; 20,000,000 shares authorized; no shares issued or outstanding at January 31, 2017 and January 31, 2016</t>
  </si>
  <si>
    <t>Common stock: $0.001 par value; 1,000,000,000 shares authorized; 137,169,481 shares issued and outstanding at January 31, 2017, and 131,543,467 shares issued and outstanding at January 31, 2016</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5</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Provision for income taxes (benefit)</t>
  </si>
  <si>
    <t>Net loss</t>
  </si>
  <si>
    <t>Basic and diluted net loss per share (in dollars per share)</t>
  </si>
  <si>
    <t>Weighted-average shares used in computing basic and diluted net loss per share (in shares)</t>
  </si>
  <si>
    <t>Amounts include stock-based compensation expense as follows: cost of revenues $30,971 thousand, $26,057 thousand, $17,189 thousand, research and development 129,388 thousand, 89,197 thousand, 60,777 thousand, sales and marketing 161,164 thousand, 130,054 thousand, 90,064 thousand, and general and administrative 56,518 thousand, 46,949 thousand, 46,149 thousand for the years ended January 31, 2017, 2016 and 2015 respectively.</t>
  </si>
  <si>
    <t>CONSOLIDATED STATEMENTS OF OPERATIONS (Parenthetical) - USD ($) $ in Thousands</t>
  </si>
  <si>
    <t>Stock-based compensation expense</t>
  </si>
  <si>
    <t>CONSOLIDATED STATEMENTS OF COMPREHENSIVE LOSS - USD ($) $ in Thousands</t>
  </si>
  <si>
    <t>Statement of Comprehensive Income [Abstract]</t>
  </si>
  <si>
    <t>Other comprehensive income (loss):</t>
  </si>
  <si>
    <t>Net unrealized gain (loss) on investments</t>
  </si>
  <si>
    <t>Foreign currency translation adjustment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Balances at Jan. 31, 2014</t>
  </si>
  <si>
    <t>Balances (in shares) at Jan. 31, 2014</t>
  </si>
  <si>
    <t>Increase (Decrease) in Stockholders' Equity</t>
  </si>
  <si>
    <t>Stock-based compensation</t>
  </si>
  <si>
    <t>Issuance of common stock upon exercise of options</t>
  </si>
  <si>
    <t>Issuance of common stock upon exercise of options (in shares)</t>
  </si>
  <si>
    <t>Vesting of early exercised options</t>
  </si>
  <si>
    <t>Vesting of restricted stock units (in shares)</t>
  </si>
  <si>
    <t>Vesting of restricted stock units</t>
  </si>
  <si>
    <t>Issuance of common stock upon ESPP purchase</t>
  </si>
  <si>
    <t>Issuance of common stock upon ESPP purchase (in shares)</t>
  </si>
  <si>
    <t>Excess tax benefits from employee stock plans</t>
  </si>
  <si>
    <t>Unrealized Gain (Loss) from Investments</t>
  </si>
  <si>
    <t>Net change in cumulative translation adjustment</t>
  </si>
  <si>
    <t>Balances at Jan. 31, 2015</t>
  </si>
  <si>
    <t>Balances (in shares) at Jan. 31, 2015</t>
  </si>
  <si>
    <t>Issuance of restricted stock awards</t>
  </si>
  <si>
    <t>Balances at Jan. 31, 2016</t>
  </si>
  <si>
    <t>Balances (in shares) at Jan. 31, 2016</t>
  </si>
  <si>
    <t>Forfeited restricted stock awards (in shares)</t>
  </si>
  <si>
    <t>Taxes withholding related to net share settlement of equity awards</t>
  </si>
  <si>
    <t>Balances at Jan. 31, 2017</t>
  </si>
  <si>
    <t>Balances (in shares) at Jan. 31, 2017</t>
  </si>
  <si>
    <t>CONSOLIDATED STATEMENTS OF CASH FLOWS - USD ($) $ in Thousands</t>
  </si>
  <si>
    <t>Cash flows from operating activities</t>
  </si>
  <si>
    <t>Adjustments to reconcile net loss to net cash provided by operating activities</t>
  </si>
  <si>
    <t>Depreciation and amortization</t>
  </si>
  <si>
    <t>Amortization of investment premiums</t>
  </si>
  <si>
    <t>Deferred income taxes</t>
  </si>
  <si>
    <t>Facility exit charge</t>
  </si>
  <si>
    <t>Accelerated depreciation of property and equipment</t>
  </si>
  <si>
    <t>Changes in operating assets and liabilities</t>
  </si>
  <si>
    <t>Prepaid expenses, other current and non-current assets</t>
  </si>
  <si>
    <t>Accrued compensation</t>
  </si>
  <si>
    <t>Deferred revenue</t>
  </si>
  <si>
    <t>Net cash provided by operating activities</t>
  </si>
  <si>
    <t>Cash flows from investing activities</t>
  </si>
  <si>
    <t>Purchase of investments</t>
  </si>
  <si>
    <t>Maturities of investments</t>
  </si>
  <si>
    <t>Acquisitions, net of cash acquired</t>
  </si>
  <si>
    <t>Purchases of property and equipment</t>
  </si>
  <si>
    <t>Other investment activities</t>
  </si>
  <si>
    <t>Net cash used in investing activities</t>
  </si>
  <si>
    <t>Cash flows from financing activities</t>
  </si>
  <si>
    <t>Proceeds from exercise of stock options</t>
  </si>
  <si>
    <t>Proceeds from employee stock purchase plan</t>
  </si>
  <si>
    <t>Taxes paid related to net share settlement of equity awards</t>
  </si>
  <si>
    <t>Payment related to build-to-suit lease obligation</t>
  </si>
  <si>
    <t>Net Cash Provided by (Used in) Financing Activities</t>
  </si>
  <si>
    <t>Effect of exchange rate changes on cash and cash equivalents</t>
  </si>
  <si>
    <t>Cash and Cash Equivalents, Period Increase (Decrease)</t>
  </si>
  <si>
    <t>Beginning of period</t>
  </si>
  <si>
    <t>End of period</t>
  </si>
  <si>
    <t>Supplemental disclosures</t>
  </si>
  <si>
    <t>Cash paid for income taxes</t>
  </si>
  <si>
    <t>Interest Paid</t>
  </si>
  <si>
    <t>Non-cash investing and financing activities</t>
  </si>
  <si>
    <t>Accrued purchases of property and equipment</t>
  </si>
  <si>
    <t>Capitalized construction costs related to build-to-suit lease</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nd contains a definitive, time-stamped record of various activities, such as transactions, customer and user activities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7 , for example, refer to the fiscal year ended January 31, 2017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ir respective local currency. Translation adjustments arising from the use of differing exchange rates from period to period are included in "Accumulated other comprehensive loss" within the consolidated statements of stockholders’ equity. Foreign currency transaction gains and losses are included in "Other income (expense), net" and were not material for the three years ended January 31, 2017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 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 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7 , one channel partner represented 30% of total accounts receivable. At January 31, 2016 , one channel partner represented 26% and one customer represented 16% of total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2017 2016 2015 Balance at beginning of period $ 531 $ 473 $ 758 Add: bad debt expense — 98 — Less: write-offs, net of recoveries (56 ) (40 ) (285 ) Balance at end of period $ 475 $ 531 $ 473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 Property and Equipment Property and equipment are stated at cost net of accumulated depreci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 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7 and 2016 because the cost incurred and the time between technological feasibility and product release was insignificant. We had no amortization expense from capitalized purchased technology during fiscal 2017 , 2016 or 2015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7 or 2016 . 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 Commission expense was $109.1 million , $88.5 million and $61.0 million for fiscal 2017 , 2016 and 2015 , respectively. 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for our operating leases was $28.1 million , $11.9 million and $9.8 million during fiscal 2017 , 2016 and 2015 , respectively. 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 Advertising Expense We expense advertising costs as incurred. We incurred $10.0 million , $13.3 million and $8.4 million in advertising expenses for fiscal 2017 , 2016 and 2015 , respectively. Advertising costs are recorded in "Sales and marketing" expenses in the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Recently Issued Accounting Pronouncements In January 2017, the Financial Accounting Standards Board (“FASB”) issued Accounting Standards Update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l 2021, although early adoption is permitted. We are currently evaluating whether this standard will have a material impact on our consolidated financial statements. In January 2017, the FASB issued ASU No. 2017-01 (Topic 805) Business Combinations - Clarifying the Definition of a Business. The new standard narrows the definition of a business to assist companies with evaluating when a set of transferred assets and activities is a business. The standard is effective for our first quarter of fiscal 2019, although early adoption is permitted. We are currently evaluating whether this standard will have a material impact on our consolidated financial statements. In October 2016, the FASB issued ASU No. 2016-16 (Topic 740), Intra-Entity Transfers of Assets Other Than Inventory. The new standard will require companies to recognize, as opposed to defer, the tax effects from intercompany transfers of certain assets when the transfer occurs. The standard is effective for our first quarter of fiscal 2019, although early adoption is permitted. We are currently evaluating whether this standard will have a material impact on our consolidated financial stat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is standard will have a material impact on our consolidated financial statements. In March 2016, the FASB issued ASU No. 2016-09 (Topic 718), Compensation - Stock Compensation, which has been issued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t>
  </si>
  <si>
    <t>Fair Value Measurements</t>
  </si>
  <si>
    <t>Fair Value Disclosures [Abstract]</t>
  </si>
  <si>
    <t>Investments and Fair Value Measurements</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January 31, 2017 and 2016 (in thousands): January 31, 2017 January 31, 2016 Level 1 Level 2 Level 3 Total Level 1 Level 2 Level 3 Total Assets: Money market funds $ 345,959 $ — $ — $ 345,959 $ 374,571 $ — $ — $ 374,571 U.S. treasury securities — 662,096 — 662,096 — 607,892 — 607,892 Other — — 3,000 3,000 — — 1,500 1,500 Reported as: Assets: Cash and cash equivalents $ 345,959 $ 397,965 Investments, current portion 662,096 584,498 Investments, non-current 3,000 1,500 Total $ 1,011,055 $ 983,963 Our investments in money market funds are measured at fair value on a recurring basis. These money market funds are actively traded and reported daily through a variety of sources. The fair value of the money market fund investments is classified as Level 1. We invested in U.S. treasury securities during the fiscal year ended January 31, 2017 and 2016 , which we have classified as available-for-sale securities. The following table presents our available-for-sale investments as of January 31, 2017 (in thousands): January 31, 2017 Amortized Cost Unrealized Gains Unrealized Losses Fair Value Investments, current portion: U.S. treasury securities $ 662,327 $ 32 $ (263 ) $ 662,096 Total available-for-sale investments $ 662,327 $ 32 $ (263 ) $ 662,096 The following table presents our available-for-sale investments as of January 31, 2016 (in thousands): January 31, 2016 Amortized Cost Unrealized Gains Unrealized Losses Fair Value Cash and cash equivalents: U.S. treasury securities $ 23,399 $ — $ (5 ) $ 23,394 Investments, current portion: U.S. treasury securities 584,554 158 (214 ) 584,498 Total available-for-sale investments $ 607,953 $ 158 $ (219 ) $ 607,892 As of January 31, 2017 , the following marketable securities were in an unrealized loss position (in thousands): Less than 12 Months 12 Months or Greater Total Fair Value Unrealized Losses Fair Value Unrealized Losses Fair Value Unrealized Losses U.S. treasury securities $ 446,073 $ (263 ) $ — $ — $ 446,073 $ (263 ) As of January 31, 2016 , the following marketable securities were in an unrealized loss position (in thousands): Less than 12 Months 12 Months or Greater Total Fair Value Unrealized Losses Fair Value Unrealized Losses Fair Value Unrealized Losses U.S. treasury securities $ 212,532 $ (138 ) $ 164,298 $ (81 ) $ 376,830 $ (219 ) As of January 31, 2017 and 2016 , we did not consider any of our investments to be other-than-temporarily impaired. The contractual maturities of our investments are as follows (in thousands): January 31, 2017 Due within one year $ 662,096 Total $ 662,096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Assets Measured at Fair Value on a Recurring Basis Using Significant Unobservable Inputs During the fiscal year ended January 31, 2016 we made an investment in the form of a convertible promissory note in a privately-held company that we have classified as an available-for-sale investment, which is included in "Investments, non-current," on our consolidated balance sheets. During fiscal 2017, we made an additional $1.5 million convertible promissory note investment in this privately-held company. These investments are recorded at fair value using significant unobservable inputs or data in an inactive market and the valuation requires our judgment due to the absence of quoted prices in active markets and inherent lack of liquidity. Unrealized gains and losses on our available-for-sale investments are excluded from earnings and reported, net of tax, as a separate component on the consolidated statements of comprehensive income (loss). During the fiscal year ended January 31, 2017 , we have not recognized any unrealized gains or losses or any other-than-temporary impairment charges on these investments. The carrying value of these investments were $3.0 million and $1.5 million as of January 31, 2017 and January 31, 2016, respectively.</t>
  </si>
  <si>
    <t>Commitments and Contingencies</t>
  </si>
  <si>
    <t>Commitments and Contingencies Disclosure [Abstract]</t>
  </si>
  <si>
    <t>Commitments and Contingencies Operating Lease Commitments We lease our office spaces under non-cancelable leases. Rent expense for our operating leases was $28.1 million , $11.9 million and $9.8 million during fiscal 2017, 2016 and 2015, respectively. On August 24, 2015, we entered into an office lease for approximately 235,000 square feet located at 3098 Olsen Drive, San Jose, California for a term of 129 months. Rent expense for this lease commenced in the third quarter of fiscal 2017. Our total obligation for the base rent is approximately $120.5 million . The following summarizes our operating lease commitments as of January 31, 2017 (in thousands): Payments Due by Period* Total Less Than 1 1-3 years 3-5 years More Than 5 Operating lease commitments (1) $ 177,160 $ 20,399 $ 44,582 $ 36,745 $ 75,434 _________________________ (1) We entered into sublease agreements for portions of our office space and the future rental income of $1.0 million from these agreements has been included as an offset to our future minimum rental payments. Financing Lease Obligation On April 29, 2014, we entered into an office lease (the “Lease”) for approximately 182,000 square feet located at 270 Brannan Street, San Francisco, California (the “Premises”). The Premises is allocated between the "Initial Premises" and "Additional Premises," which are each approximately 91,000 square feet of rentable space. The term of the Additional Premises begins one year after the Initial Premises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project construction costs incurred by the landlord as an asset and a corresponding long term liability in “Property and equipment, net” and “Other liabilities, non-current,” respectively, on our consolidated balance sheets. We moved into the Premises in February 2016. We have determined that the lease does not meet the criteria for “sale-leaseback” treatment, due to our continuing involvement in the project resulting from our standby letter of credit. Accordingly, the Lease will continue to be accounted for as a financing obligation. As of January 31, 2017 , future payments on the financing lease obligation are as follows (in thousands): Fiscal Period: Fiscal 2018 $ 11,683 Fiscal 2019 12,510 Fiscal 2020 12,886 Fiscal 2021 13,272 Fiscal 2022 13,670 Thereafter 21,977 Total future minimum lease payments $ 85,998 Facility Exit Costs In fiscal 2017, we relocated certain corporate offices in the San Francisco Bay Area and as a result, some of our leased office spaces are no longer in use. Accordingly, we calculated and recorded a liability at the "cease-use" date related to those operating leases based on the difference between the present value of the estimated future sublease rental income and the present value of our remaining lease obligations, adjusted for the effects of any prepaid or deferred items. We recorded a facility exit charge of approximately $8.6 million to "General and administrative" expenses in the consolidated statements of operations associated with the recognition of the liability. The short-term portion of the liability is recorded in "Accrued expenses and other liabilities" and the long-term portion of the liability is recorded in "Other liabilities, non-current," on the consolidated balance sheets. In addition, we also recognized $2.7 million of expense related to the acceleration of depreciation on certain property and equipment related to these facility exits.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January 31, 2017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January 31, 2017 2016 Computer equipment and software $ 59,396 $ 43,883 Furniture and fixtures 16,194 13,398 Leasehold improvements (1) 58,569 41,028 Building (2) 82,250 72,186 216,409 170,495 Less: accumulated depreciation and amortization (50,014 ) (35,500 ) Property and equipment, net $ 166,395 $ 134,995 (1) Includes costs related to assets not yet placed into service of $1.0 million and $28.9 million , as of January 31, 2017 and 2016,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 Depreciation and amortization expense on Property and Equipment, net was $22.8 million , $10.3 million and $8.0 million for the fiscal years ended January 31, 2017 , 2016 and 2015 , respectively. Included in depreciation and amortization expense for the fiscal year ended January 31, 2017 is $2.7 million of expense related to the acceleration of depreciation on certain property and equipment due to the "cease-use" of certain operating facility leases during the fourth fiscal quarter of January 31, 2017.</t>
  </si>
  <si>
    <t>Acquisitions, Goodwill and Other Intangible Assets</t>
  </si>
  <si>
    <t>Business Combinations [Abstract]</t>
  </si>
  <si>
    <t>Acquisitions, Goodwill and Intangible Assets</t>
  </si>
  <si>
    <t>Acquisitions, Goodwill and Intangible Assets Caspida On July 9, 2015, we acquired 100% of the voting equity interest of Caspida, Inc. (“Caspida”), a privately-held Delaware corporation, which develops technology that provides behavioral analytics to help detect, respond to and mitigate advanced security and insider security threats. This acquisition has been accounted for as a business combination. The purchase price of $128.4 million , paid in cash, was preliminarily allocated as follows: $45.8 million to identifiable intangible assets, $11.4 million to net deferred tax liability and $1.2 million to net assets acquired, with the excess $92.8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as well as our ability to sell into the security market. This goodwill is not deductible for income tax purposes. The results of operations of Caspida, which are not material, have been included in our consolidated financial statements from the date of purchase. Additionally, we recognized $1.7 million of acquisition-related costs as "General and administrative" expense on our consolidated statements of operations. Per the terms of the merger agreement with Caspida, certain unvested shares of stock and unvested outstanding stock options held by Caspida employees were canceled and exchanged for unvested restricted stock units and replacement stock options to purchase shares of our common stock under our 2012 Equity Incentive Plan. Additionally, certain shares of stock held by key employees of Caspida were canceled and exchanged for unregistered restricted shares of our common stock subject to vesting. The fair value of $61.6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44,300 72 In-process research and development 1,300 Indefinite* Customer relationships 190 36 Total intangible assets acquired $ 45,790 ______________________ *The in-process research and development is considered an indefinite-lived intangible asset until the completion or abandonment of the associated research and development efforts. Unaudited Pro Forma Financial Information The following unaudited pro forma information presents the combined results of operations as if the acquisition of Caspida had been completed on February 1, 2014, the beginning of the comparable prior annual reporting period. The unaudited pro forma results include: (i) amortization associated with preliminary estimates for the acquired intangible assets; (ii) recognition of post-acquisition stock-based compensa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amounts): Fiscal Year Ended January 31, 2016 2015 Revenues $ 668,435 $ 450,875 Net loss $ (301,527 ) $ (229,755 ) Basic and diluted net loss per share $ (2.38 ) $ (1.92 ) Metafor Software On June 23, 2015, we acquired 100% of the voting equity interest of Metafor Software Inc., a privately-held British Columbia corporation, which develops technology that provides anomaly detection and behavioral analytics for IT operations. This acquisition has been accounted for as a business combination. The purchase price of $16.4 million , paid in cash, was preliminarily allocated as follows: $2.7 million to identifiable intangible assets, $0.5 million to net assets acquired and $0.1 million to net deferred tax assets, with the excess $13.1 million of the purchase price over the fair value of net tangible and intangible assets acquired recorded as goodwill, allocated to our one operating segment. Goodwill is primarily attributable to the value expected from the synergies of the combination, including accelerating our anomaly detection capabilities for our core IT operations and security use cases. This goodwill is not deductible for income tax purposes. The results of operations of Metafor Software, which are not material, have been included in our consolidated financial statements from the date of purchase. Pro forma results of operations of Metafor Software have not been presented as we do not consider the results to have a material effect on any of the periods presented i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Goodwill Goodwill balances are presented below (in thousands): Fiscal Year 2017 2016 Beginning balance $ 123,318 $ 19,070 Goodwill acquired — 105,916 Foreign currency translation adjustments 1,324 (1,668 ) Ending balance $ 124,642 $ 123,318 Intangible Assets Intangible assets subject to amortization realized from acquisitions as of January 31, 2017 are as follows (in thousands, except useful life): Gross Fair Value Accumulated Amortization Net Book Value Weighted-Average Remaining Useful Life (months) Developed technology $ 59,370 $ (23,222 ) $ 36,148 50 Customer relationships 1,810 (1,720 ) 90 17 Other acquired intangible assets 1,180 (1,005 ) 175 17 Total intangible assets subject to amortization $ 62,360 $ (25,947 ) $ 36,413 Additionally, we obtained $1.3 million of in-process research and development upon the acquisition of Caspida, which has an indefinite useful life. We will assess the carrying value and useful life of the asset once the associated research and development efforts are completed. Amortization expense from acquired intangible assets was $11.9 million , $9.2 million and $4.4 million for the fiscal year ended January 31, 2017, 2016 and 2015, respectively. The expected future amortization expense for acquired intangible assets as of January 31, 2017 is as follows (in thousands): Fiscal Period: Fiscal 2018 $ 10,296 Fiscal 2019 8,035 Fiscal 2020 7,623 Fiscal 2021 7,383 Fiscal 2022 3,076 Total amortization expense $ 36,413</t>
  </si>
  <si>
    <t>Debt Financing Facilities</t>
  </si>
  <si>
    <t>Debt Disclosure [Abstract]</t>
  </si>
  <si>
    <t>Debt Financing Facilities On May 9, 2013 we entered into a Loan Agreement with Silicon Valley Bank, which was most recently amended in May 2015. As amended, the agreement provides for a revolving line of credit facility, which expires May 9, 2017. Under the agreement, we are able to borrow up to $25 million . Interest on any drawdown under the revolving line of credit accrues either at the prime rate ( 3.75% in January 2017 ) or the LIBOR rate plus 2.75% . As of January 31, 2017 , we had no balance outstanding under this agreement. The agreement includes restrictive covenants, in each case subject to certain exceptions, that limit our ability to: sell or otherwise dispose of our business or property; change our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We were in compliance with all covenants as of January 31, 2017 .</t>
  </si>
  <si>
    <t>Stockholder's Equity</t>
  </si>
  <si>
    <t>Equity [Abstract]</t>
  </si>
  <si>
    <t>Stockholders Equity</t>
  </si>
  <si>
    <t>Stockholders’ Equity Common Stock Our certificate of incorporation, as amended and restated, authorizes us to issue 1,000,000,000 shares of common stock, $0.001 par value per share. At January 31, 2017 and January 31, 2016 , 137,169,481 shares and 131,543,467 shares of common stock were issued and outstanding, respectively.</t>
  </si>
  <si>
    <t>Stock Compensation Plans</t>
  </si>
  <si>
    <t>Disclosure of Compensation Related Costs, Share-based Payments [Abstract]</t>
  </si>
  <si>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stock appreciation rights, performance units and performance shares to our employees, directors and consultants and any parent or subsidiary corporations’ employees and consultants. Upon the effectiveness of the 2012 plan,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 except that with respect to any participant who owns more than 10% of the voting power of all classes or our outstanding stock, the term must not exceed 5 years . Options and RSUs generally vest over 4 years . The 2012 plan provides for annual automatic increases on February 1 to the shares reserved for issuance. The automatic increase of the number of shares available for issuance under the 2012 Plan is equal to the least of 10 million shares, 5% of the outstanding shares of common stock as of the last day of our immediately preceding fiscal year or such other amount as our board may determine. The following table summarizes the stock option, RSU and PSU award activity during the fiscal years ended January 31, 2016 and 2017 : Options Outstanding RSUs and PSUs Available Shares Weighted- Weighted- Aggregate Shares (in thousands) Balances as of January 31, 2015 6,718,878 6,536,855 $ 5.76 5.59 $ 301,532 12,480,368 Additional shares authorized 6,176,924 Options granted from acquisitions (2) (86,753 ) 86,753 1.30 Options exercised (2,755,556 ) 5.54 Options forfeited and expired 152,053 (152,053 ) 32.80 RSUs and PSUs granted (7,905,929 ) 7,905,929 RSUs vested (4,136,073 ) RSUs forfeited and canceled 1,497,971 (1,497,971 ) Balances as of January 31, 2016 6,553,144 3,715,999 $ 4.72 4.24 $ 154,696 14,752,253 Additional shares authorized 6,577,173 Options exercised (1,642,599 ) 4.72 Options forfeited and expired 15,506 (15,506 ) 11.36 RSUs and PSUs granted (6,278,185 ) 6,278,185 RSUs and PSUs vested (5,644,893 ) Shares withheld related to net share settlement of RSUs and PSUs 2,073,020 RSUs and PSUs forfeited and canceled 1,461,131 (1,461,131 ) Balances as of January 31, 2017 10,401,789 2,057,894 $ 4.67 3.28 $ 109,571 13,924,414 Vested and expected to vest 2,057,799 $ 4.67 3.28 $ 109,565 13,552,042 Exercisable as of January 31, 2017 2,020,331 $ 4.73 3.20 $ 107,446 (1) The intrinsic value is calculated as the difference between the exercise price of the underlying stock option award and the closing market price of our common stock as of January 31, 2017 . (2) Includes replacement stock options granted in conjunction with our acquisition of Caspida. Per the terms of the merger agreement with Caspida, certain unvested outstanding stock options held by Caspida employees were canceled and replaced with stock options to purchase shares of our common stock under our 2012 Equity Incentive Plan. Refer to Note 5 “Acquisitions, Goodwill and Intangible Assets” for details. During fiscal 2015 and 2016, we required that employees sell a portion of the shares that they receive upon the vesting of RSUs in order to cover any required withholding taxes. During fiscal 2017,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withi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 During fiscal 2017 and 2016, we granted 626,250 PSUs and 235,000 PSUs, respectively, to certain executives under our 2012 Equity Incentive Plan. The number of PSUs earned and eligible to vest will be determined after a one-year performance perio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During fiscal 2017 , $0.7 million in tax benefits have been realized from exercised stock options. At January 31, 2017 , there was a total unrecognized compensation cost of $2.2 million related to these stock options, adjusted for estimated forfeitures, which is expected to be recognized over a weighted-average period of 1.5 years . At January 31, 2017 , there was a total unrecognized compensation cost of $620.5 million related to RSUs, adjusted for estimated forfeitures, which is expected to be recognized over the next 2.7 years . At January 31, 2017 , total unrecognized compensation cost was $14.7 million related to PSUs, adjusted for estimated forfeitures, which is expected to be recognized over the next 2.9 years. Additionally, during the fiscal year ended January 31, 2016, we issued 671,782 RSAs as a result of an acquisition and at January 31, 2017 , total unrecognized compensation cost was $4.5 million related to RSAs, adjusted for estimated forfeitures, which is expected to be recognized over the next 1.9 years. At January 31, 2017, 407,460 RSAs were vested, 186,003 RSAs were forfeited and canceled and 78,319 RSAs were outstanding. The aggregate intrinsic value of options exercised during the fiscal year ended January 31, 2017 was $83.5 million . The weighted-average grant date fair value of RSUs granted was $54.80 per share for the fiscal year ended January 31, 2017 . The aggregate intrinsic value of RSUs vested during the fiscal year ended January 31, 2017 was $300.5 million . The weighted-average grant date fair value of PSUs granted was $49.25 per share for the fiscal year ended January 31, 2017 . The weighted-average grant date fair value of RSAs granted was $69.00 per share for the fiscal year ended January 31, 2016. No RSAs were granted during the fiscal year ended January 31, 2017 . The aggregate intrinsic value of options exercised during fiscal 2016 and 2015 was $162.3 million and $270.1 million , respectively. The weighted-average grant date fair value of options granted was $67.81 per share and $43.31 per share for fiscal 2016 and 2015 , respectively.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 -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employee stock purchases and restricted stock units was allocated as follows (in thousands): Fiscal Year Ended January 31, 2017 2016 2015 Cost of revenues $ 30,971 $ 26,057 $ 17,189 Research and development 129,388 89,197 60,777 Sales and marketing 161,164 130,054 90,064 General and administrative 56,518 46,949 46,149 Total stock-based compensation expense $ 378,041 $ 292,257 $ 214,179 Valuation Assumptions We estimated the fair values of each option awarded on the date of grant using the Black-Scholes option pricing model utilizing the assumptions noted below.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ies of a group of our industry peers as we do not have sufficient trading histor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 We did not grant any employee options during the year ended January 31, 2017. The following assumptions were used to estimate the fair value of options granted to employees: Fiscal Year Ended January 31, 2016 2015 Expected volatility 62.8 % 49.4 % Risk-free rate 1.58 % 1.96 % Dividend yield — — Expected term (in years) 5.29 6.04 Forfeitures were estimated at the time of grant and revised, if necessary, in subsequent periods if actual forfeitures differed from those estimates. Forfeitures were estimated based on historical experience. We did not grant any options to nonemployees during the years ended January 31, 2017 and 2016. The following assumptions were used to estimate the fair value of nonemployee options: Fiscal Year Ended January 31, 2015 Expected volatility 50.5 - 51.4% Risk-free rate 1.85 - 2.43% Dividend yield — Expected term (in years) 6.70 - 7.96 The following assumptions were used to estimate the fair value of the ESPP: Fiscal Year Ended January 31, 2017 2016 2015 Expected volatility 37.4 - 57.6% 37.3 - 57.1% 38.4 - 59.0% Risk-free rate 0.28 - 0.91% 0.11 - 0.69% 0.07 - 0.22% Dividend yield — — — Expected term (in years) 0.50 - 1.00 0.50 - 1.00 0.50 - 1.00</t>
  </si>
  <si>
    <t>Geographic Information</t>
  </si>
  <si>
    <t>Segment Reporting [Abstract]</t>
  </si>
  <si>
    <t>Geographic Information Revenues Revenues by geography are based on the shipping address of the customer. The following tables present our revenues by geographic region for the periods presented (in thousands): Fiscal Year Ended January 31, 2017 2016 2015 United States $ 725,451 $ 501,802 $ 342,728 International 224,504 166,633 108,147 Total revenues $ 949,955 $ 668,435 $ 450,875 Other than the United States, no other individual country exceeded 10% of total revenues during any of the periods presented. One channel partner represented 28% and a second channel partner represented 16% of total revenues during fiscal 2017. One channel partner represented 14% and a second channel partner represented 13% of total revenues during fiscal 2016. One channel partner represented 12% of total revenues during fiscal 2015. The revenues from these channel partners are comprised of a number of customer transactions, none of which were individually greater than 10% of total revenues during fiscal 2017, 2016 or 2015. At January 31, 2017 , one channel partner represented 30% of total accounts receivable. At January 31, 2016 , one channel partner represented 26% and one customer represented 16% of total accounts receivable. Property and Equipment The following tables present our property and equipment by geographic region for the periods presented (in thousands): As of January 31, 2017 2016 United States $ 159,428 $ 129,268 International 6,967 5,727 Total property and equipment, net $ 166,395 $ 134,995 Other than the United States, no other individual country exceeded 10% of total property and equipment as of January 31, 2017 or 2016 .</t>
  </si>
  <si>
    <t>Income Taxes</t>
  </si>
  <si>
    <t>Income Tax Disclosure [Abstract]</t>
  </si>
  <si>
    <t xml:space="preserve"> Income Taxes Loss before income tax expense consists of the following for the periods shown below (in thousands): Fiscal Year Ended January 31, 2017 2016 2015 United States $ (362,505 ) $ (294,624 ) $ (221,041 ) International 12,823 7,980 6,201 Total $ (349,682 ) $ (286,644 ) $ (214,840 ) Income tax expense (benefit) consists of the following for the periods shown below (in thousands): Fiscal Year Ended January 31, 2017 2016 2015 Current tax provision: Federal $ — $ — $ — State 274 223 138 Foreign 5,559 3,045 2,465 Total current tax provision 5,833 3,268 2,603 Deferred tax provision: Federal 165 (10,437 ) (170 ) State 15 (487 ) (14 ) Foreign (506 ) (216 ) (143 ) Total deferred tax provision (326 ) (11,140 ) (327 ) Total tax provision (benefit) $ 5,507 $ (7,872 ) $ 2,276 For the fiscal year ended January 31, 2017 , our tax provision consisted principally of state taxes in the United States and foreign taxes from legal entities established in foreign jurisdictions and withholding taxes paid. For the fiscal year ended January 31, 2016 , our tax provision consisted principally of state taxes in the United States and foreign taxes from legal entities established in foreign jurisdictions and withholding taxes paid offset by a partial release of valuation allowance on our United States deferred tax assets as a result of an acquisition during the 2016 fiscal year. For the fiscal year ended January 31, 2015 , our tax provision consisted principally of state and foreign income tax expense. The reconciliation of federal statutory income tax rate to our effective income tax rate is as follows (in thousands): Fiscal Year Ended January 31, 2017 2016 2015 Expected provision at United States federal statutory rate $ (118,892 ) $ (97,459 ) $ (73,635 ) State income taxes - net of federal benefit (10,711 ) (8,730 ) (3,914 ) Stock options 21,772 10,734 9,570 Research and development tax credits (13,496 ) (11,965 ) (6,647 ) Tax reserve for uncertain tax positions 18 26 (10 ) Change in valuation allowance 124,220 108,300 75,910 Non-deductible expenses 2,694 2,632 1,006 Release of valuation allowance due to acquisitions — (10,924 ) — Other (98 ) (486 ) (4 ) Total tax provision (benefit) $ 5,507 $ (7,872 ) $ 2,276 Deferred tax assets and liabilities consist of the following (in thousands): Fiscal Year Ended January 31, 2017 2016 Deferred tax assets: Net operating loss carryforwards $ 220,818 $ 151,917 Accrued liabilities 14,848 7,995 Tax credit carryforwards 49,280 35,826 Stock-based compensation 36,074 34,912 Deferred revenue 40,046 22,200 Valuation allowance (356,782 ) (236,174 ) Total deferred tax assets 4,284 16,676 Deferred tax liabilities: Depreciation and amortization (3,459 ) (16,184 ) Total deferred tax liabilities (3,459 ) (16,184 ) Net deferred taxes 825 492 Recorded as: Non-current deferred tax assets 357,607 236,666 Non-current valuation allowance (356,782 ) (236,174 ) Net deferred tax assets $ 825 $ 492 Net operating loss and tax credit carryforwards as of January 31, 2017 are as follows (in thousands): Amount Expiration years Net operating loss, federal $ 1,395,563 2025 - 2038 Net operating loss, state 939,720 2019 - 2038 Tax credit, federal 40,260 2026 - 2038 Tax credit, state 38,697 N/A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mentioned future tax benefits is currently not more likely than not to be realized and, accordingly, have provided a full valuation allowance against net U.S. deferred tax assets. The valuation allowance totaled $356.8 million , $236.2 million and $135.7 million for fiscal 2017 , 2016 , and 2015 , respectively. The gross increase in the valuation allowance was $120.6 million between fiscal 2017 and 2016 . At January 31, 2017 , we had federal and state net operating loss carryforwards of $1,395.6 million and $939.7 million , respectively. The net operating losses for federal and state purposes begin to expire starting in 2025 and 2017, respectively. Additionally, we had federal and state research and development tax credit carryforwards of $76.7 million and $55.8 million as of January 31, 2017 and 2016 , respectively. Our federal tax credits will start to expire in 2026 if not utilized. At January 31, 2017 , we also had $2.3 million of California Enterprise Zone credits. The California Enterprise Zone credits will expire in 2024 if not utilized.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Because of certain prior period ownership changes, the utilization of a portion of our United States federal and state NOL and tax credit carryforwards may be limited. The excess tax benefits associated with stock option exercises are recorded to stockholders’ equity only when they reduce income taxes payable. As a result, the excess tax benefits are included in the net operating carryforwards, however, are not reflected in deferred tax assets for fiscal 2017 and 2016 . The excess tax benefits for fiscal year 2017 and 2016 are $301.6 million and $279.8 million , respectively. Our policy with regard to providing for income tax expense when excess tax benefits are utilized is to follow the “with-and-without” approach as described in ASC 740-20 and ASC 718. As of January 31, 2017 , our liability for uncertain tax positions was $16.8 million , of which $0.4 million would, if recognized, impact our effective tax rate. The remainder will not, if recognized, affect the effective income tax rate due to the valuation allowance that currently offsets deferred tax assets. Fiscal Year Ended January 31, (in thousands) 2017 2016 2015 Balance at beginning of year $ 12,493 $ 8,462 $ 4,862 Increase related to prior year tax positions — — 889 Decrease related to prior year tax positions — — (24 ) Increase related to current year tax positions 4,262 4,031 2,735 Balance at end of year $ 16,755 $ 12,493 $ 8,462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are subject to income taxes in United States federal and various state and local jurisdictions. Generally, we are no longer subject to United States federal, state and local tax examinations for tax years ended before January 31, 2013. However, to the extent allowed by law, the tax authorities may have the right to examine prior periods where net operating losses or tax credits were generated and carried forward, and make adjustments up to the amount of the net operating loss or credit carryforward. We accrue interest and penalties related to unrecognized tax benefits as a component of income tax expense. As of January 31, 2017 and 2016 , there was accrued interest and penalties of $0.1 million. We intend either to invest our non-U.S. earnings indefinitely in foreign operations or to remit these earnings to our United States entities in a tax-free manner. For this reason, we do not record federal income taxes on the undistributed earnings of $16.1 million of our foreign subsidiaries. The determination of the amount of deferred taxes on these earnings is not practicable since the computation would depend on a number of factors that cannot be known unless a decision is made to repatriate the earnings.</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Fiscal Year Ended January 31, 2017 2016 2015 Numerator: Net loss $ (355,189 ) $ (278,772 ) $ (217,116 ) Denominator: Weighted-average common shares outstanding 134,357 127,415 119,813 Less: Weighted-average unvested common shares subject to repurchase or forfeiture (447 ) (669 ) (38 ) Weighted-average shares used to compute net loss per share, basic and diluted 133,910 126,746 119,775 Net loss per share, basic and diluted $ (2.65 ) $ (2.20 ) $ (1.81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January 31, 2017 2016 2015 Shares subject to outstanding common stock options 2,057,894 3,715,999 6,536,855 Shares subject to outstanding RSUs, PSUs and RSAs 14,002,733 15,374,151 12,480,368 Employee stock purchase plan 668,761 548,221 281,716 Total 16,729,388 19,638,371 19,298,939</t>
  </si>
  <si>
    <t>Related Party Transactions</t>
  </si>
  <si>
    <t>Related Party Transactions [Abstract]</t>
  </si>
  <si>
    <t xml:space="preserve"> Related Party Transactions 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 from sales to these companies of $7.3 million , $5.1 million , and $3.1 million for the fiscal years ended January 31, 2017 , 2016 and 2015 , respectively. There were $ 1.9 million and $0.5 million in accounts receivable due from these companies as of January 31, 2017 and 2016 , respectively. We also recorded $0.4 million , $2.3 million , and $2.0 million in expenses related to purchases from these companies during the fiscal years ended January 31, 2017 , 2016 and 2015 , respectively. There were no accounts payable to these companies as of January 31, 2017 or January 31, 2016 .</t>
  </si>
  <si>
    <t>Description of the Business and Significant Accounting Policies (Policies)</t>
  </si>
  <si>
    <t>Fiscal Year</t>
  </si>
  <si>
    <t>Fiscal Year Our fiscal year ends on January 31. References to fiscal 2017 , for example, refer to the fiscal year ended January 31, 2017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consolidated financial statements include the accounts of Splunk Inc. and its direct and indirect wholly-owned subsidiaries. All intercompany balances and transactions have been eliminated upon consolidation.</t>
  </si>
  <si>
    <t>Foreign Currency</t>
  </si>
  <si>
    <t>Foreign Currency The functional currency of our foreign subsidiaries is their respective local currency. Translation adjustments arising from the use of differing exchange rates from period to period are included in "Accumulated other comprehensive loss" within the consolidated statements of stockholders’ equity. Foreign currency transaction gains and losses are included in "Other income (expense), net" and were not material for the three years ended January 31, 2017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t>
  </si>
  <si>
    <t>Revenue Recognition</t>
  </si>
  <si>
    <t>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t>
  </si>
  <si>
    <t>Cash and Cash Equivalents</t>
  </si>
  <si>
    <t>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t>
  </si>
  <si>
    <t>Concentration of Risk</t>
  </si>
  <si>
    <t>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7 , one channel partner represented 30% of total accounts receivable. At January 31, 2016 , one channel partner represented 26% and one customer represented 16% of total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2017 2016 2015 Balance at beginning of period $ 531 $ 473 $ 758 Add: bad debt expense — 98 — Less: write-offs, net of recoveries (56 ) (40 ) (285 ) Balance at end of period $ 475 $ 531 $ 473</t>
  </si>
  <si>
    <t>Goodwill and Intangible Assets</t>
  </si>
  <si>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t>
  </si>
  <si>
    <t>Long-Lived Assets and Impairment Assessments</t>
  </si>
  <si>
    <t>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t>
  </si>
  <si>
    <t>Property and Equipment Property and equipment are stated at cost net of accumulated depreci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t>
  </si>
  <si>
    <t>Capitalized Software Development Costs</t>
  </si>
  <si>
    <t xml:space="preserve">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7 and 2016 because the cost incurred and the time between technological feasibility and product release was insignificant. We had no amortization expense from capitalized purchased technology during fiscal 2017 , 2016 or 2015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7 or 2016 . </t>
  </si>
  <si>
    <t>Commissions</t>
  </si>
  <si>
    <t>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t>
  </si>
  <si>
    <t>Leases</t>
  </si>
  <si>
    <t>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t>
  </si>
  <si>
    <t>Facility Exit Costs</t>
  </si>
  <si>
    <t>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t>
  </si>
  <si>
    <t>Advertising Expense</t>
  </si>
  <si>
    <t>Advertising Expense We expense advertising costs as incurred. We incurred $10.0 million , $13.3 million and $8.4 million in advertising expenses for fiscal 2017 , 2016 and 2015 , respectively. Advertising costs are recorded in "Sales and marketing" expenses in the consolidated statements of operations.</t>
  </si>
  <si>
    <t>Stock-Based Compensation</t>
  </si>
  <si>
    <t xml:space="preserve">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t>
  </si>
  <si>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Recently Issued Accounting Pronouncements</t>
  </si>
  <si>
    <t>Recently Issued Accounting Pronouncements In January 2017, the Financial Accounting Standards Board (“FASB”) issued Accounting Standards Update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l 2021, although early adoption is permitted. We are currently evaluating whether this standard will have a material impact on our consolidated financial statements. In January 2017, the FASB issued ASU No. 2017-01 (Topic 805) Business Combinations - Clarifying the Definition of a Business. The new standard narrows the definition of a business to assist companies with evaluating when a set of transferred assets and activities is a business. The standard is effective for our first quarter of fiscal 2019, although early adoption is permitted. We are currently evaluating whether this standard will have a material impact on our consolidated financial statements. In October 2016, the FASB issued ASU No. 2016-16 (Topic 740), Intra-Entity Transfers of Assets Other Than Inventory. The new standard will require companies to recognize, as opposed to defer, the tax effects from intercompany transfers of certain assets when the transfer occurs. The standard is effective for our first quarter of fiscal 2019, although early adoption is permitted. We are currently evaluating whether this standard will have a material impact on our consolidated financial stat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is standard will have a material impact on our consolidated financial statements. In March 2016, the FASB issued ASU No. 2016-09 (Topic 718), Compensation - Stock Compensation, which has been issued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standard is effective for our first quarter of fiscal 2018. We do not expect this pronouncement to have a material impact on our consolidated financial statements upon adoption.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solidated balance sheets. The impact of such leases on the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solidated financial statements and related disclosures. We anticipate that most of our office leases will be recognized as lease liabilities and corresponding right-of-use assets, and will accordingly have a material impact on our consolidated balance sheets upon adoption. In May 2014, the FASB issued ASU No. 2014-09 (Topic 606), Revenue from Contracts with Customers, which supersedes the revenue recognition requirements in Accounting Standards Codification 605, Revenue Recognition and establishes a new revenue standard.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March 2016, the FASB issued ASU No. 2016-08, Revenue from Contracts with Customers: Principal versus Agent Considerations, which clarifies the guidance in the new revenue standard on assessing whether an entity is a principal or an agent in a revenue transaction. This conclusion impacts whether an entity reports revenue on a gross or net basis. In April 2016, the FASB issued ASU No. 2016-10, Revenue from Contracts with Customers: Identifying Performance Obligations and Licensing, which clarifies the guidance in the new revenue standard regarding an entity’s identification of its performance obligations in a contract. In May 2016, the FASB issued ASU No. 2016-12, Narrow-Scope Improvements and Practical Expedients, which amends the guidance in the new revenue standard on collectability, non-cash consideration, presentation of sales tax, and transition. In December 2016, the FASB issued ASU No. 2016-20, Technical Corrections and Improvements to Topic 606, which clarifies narrow aspects of ASC 606 or corrects unintended application of the guidance. The new revenue standard, as amended by ASU No. 2015-14, is effective in the first quarter of fiscal 2019 and may be applied retrospectively to each prior period presented or with the cumulative effect recognized as of the date of initial application. We currently plan to adopt the standard using the cumulative effect transition method. Early adoption is permitted, but not earlier than the original effective date for annual and interim periods. While we are still evaluating the total impact of the new revenue standard, we believe the adoption of this new standard will have a material impact on our consolidated financial statements, including the way we account for arrangements involving a term license, deferred revenue and sales commissions. Under the new revenue standard, we would be required to recognize term license revenues upfront and the associated maintenance revenues over the contract period. Under the current revenue standard, we recognize both the term license and maintenance revenues ratably over the contract period. In addition, some deferred revenue recorded in accordance with the current revenue standard could be eliminated upon adoption of the new revenue standard. We have also considered the impact of the guidance in ASC 340-40, Other Assets and Deferred Costs; Contracts with Customers, under Topic 606. Under ASC 340-40, we would be required to capitalize and amortize incremental costs of obtaining a contract, such as sales commission costs. Under our current accounting policy, we do not capitalize sales commission costs and recognize these costs when they are incurred.</t>
  </si>
  <si>
    <t>Description of the Business and Significant Accounting Policies (Tables)</t>
  </si>
  <si>
    <t>Schedule of changes in the allowance for doubtful accounts</t>
  </si>
  <si>
    <t>The following table presents the changes in the allowance for doubtful accounts (in thousands): Fiscal Year Ended January 31, 2017 2016 2015 Balance at beginning of period $ 531 $ 473 $ 758 Add: bad debt expense — 98 — Less: write-offs, net of recoveries (56 ) (40 ) (285 ) Balance at end of period $ 475 $ 531 $ 473</t>
  </si>
  <si>
    <t>Schedule of estimated useful lives of property and equipment</t>
  </si>
  <si>
    <t>The following table presents the estimated useful lives of our property and equipment: Useful Life Computer equipment and software 3 years Furniture and fixtures 5 years Leasehold improvements Shorter of the useful life of the asset or the lease term</t>
  </si>
  <si>
    <t>Fair Value Measurements (Tables)</t>
  </si>
  <si>
    <t>Schedule of fair value of financial assets and liabilities that were measured on a recurring basis</t>
  </si>
  <si>
    <t>The following table sets forth the fair value of our financial assets and liabilities that were measured on a recurring basis as of January 31, 2017 and 2016 (in thousands): January 31, 2017 January 31, 2016 Level 1 Level 2 Level 3 Total Level 1 Level 2 Level 3 Total Assets: Money market funds $ 345,959 $ — $ — $ 345,959 $ 374,571 $ — $ — $ 374,571 U.S. treasury securities — 662,096 — 662,096 — 607,892 — 607,892 Other — — 3,000 3,000 — — 1,500 1,500 Reported as: Assets: Cash and cash equivalents $ 345,959 $ 397,965 Investments, current portion 662,096 584,498 Investments, non-current 3,000 1,500 Total $ 1,011,055 $ 983,963</t>
  </si>
  <si>
    <t>Schedule of Available-for-sale Securities Reconciliation</t>
  </si>
  <si>
    <t>We invested in U.S. treasury securities during the fiscal year ended January 31, 2017 and 2016 , which we have classified as available-for-sale securities. The following table presents our available-for-sale investments as of January 31, 2017 (in thousands): January 31, 2017 Amortized Cost Unrealized Gains Unrealized Losses Fair Value Investments, current portion: U.S. treasury securities $ 662,327 $ 32 $ (263 ) $ 662,096 Total available-for-sale investments $ 662,327 $ 32 $ (263 ) $ 662,096 The following table presents our available-for-sale investments as of January 31, 2016 (in thousands): January 31, 2016 Amortized Cost Unrealized Gains Unrealized Losses Fair Value Cash and cash equivalents: U.S. treasury securities $ 23,399 $ — $ (5 ) $ 23,394 Investments, current portion: U.S. treasury securities 584,554 158 (214 ) 584,498 Total available-for-sale investments $ 607,953 $ 158 $ (219 ) $ 607,892</t>
  </si>
  <si>
    <t>Schedule of Unrealized Loss on Investments</t>
  </si>
  <si>
    <t>As of January 31, 2017 , the following marketable securities were in an unrealized loss position (in thousands): Less than 12 Months 12 Months or Greater Total Fair Value Unrealized Losses Fair Value Unrealized Losses Fair Value Unrealized Losses U.S. treasury securities $ 446,073 $ (263 ) $ — $ — $ 446,073 $ (263 ) As of January 31, 2016 , the following marketable securities were in an unrealized loss position (in thousands): Less than 12 Months 12 Months or Greater Total Fair Value Unrealized Losses Fair Value Unrealized Losses Fair Value Unrealized Losses U.S. treasury securities $ 212,532 $ (138 ) $ 164,298 $ (81 ) $ 376,830 $ (219 )</t>
  </si>
  <si>
    <t>Investments Classified by Contractual Maturity Date</t>
  </si>
  <si>
    <t>The contractual maturities of our investments are as follows (in thousands): January 31, 2017 Due within one year $ 662,096 Total $ 662,096</t>
  </si>
  <si>
    <t>Commitments and Contingencies (Tables)</t>
  </si>
  <si>
    <t>Schedule of future minimum rental payments required under the operating lease agreements</t>
  </si>
  <si>
    <t>The following summarizes our operating lease commitments as of January 31, 2017 (in thousands): Payments Due by Period* Total Less Than 1 1-3 years 3-5 years More Than 5 Operating lease commitments (1) $ 177,160 $ 20,399 $ 44,582 $ 36,745 $ 75,434 _________________________ (1) We entered into sublease agreements for portions of our office space and the future rental income of $1.0 million from these agreements has been included as an offset to our future minimum rental payments.</t>
  </si>
  <si>
    <t>Schedule of future minimum lease payments required under financing lease agreements</t>
  </si>
  <si>
    <t>As of January 31, 2017 , future payments on the financing lease obligation are as follows (in thousands): Fiscal Period: Fiscal 2018 $ 11,683 Fiscal 2019 12,510 Fiscal 2020 12,886 Fiscal 2021 13,272 Fiscal 2022 13,670 Thereafter 21,977 Total future minimum lease payments $ 85,998</t>
  </si>
  <si>
    <t>Property and Equipment (Tables)</t>
  </si>
  <si>
    <t>Schedule of components of property and equipment</t>
  </si>
  <si>
    <t>Property and equipment consisted of the following (in thousands): As of January 31, 2017 2016 Computer equipment and software $ 59,396 $ 43,883 Furniture and fixtures 16,194 13,398 Leasehold improvements (1) 58,569 41,028 Building (2) 82,250 72,186 216,409 170,495 Less: accumulated depreciation and amortization (50,014 ) (35,500 ) Property and equipment, net $ 166,395 $ 134,995</t>
  </si>
  <si>
    <t>Acquisitions, Goodwill and Other Intangible Assets (Tables)</t>
  </si>
  <si>
    <t>Business Acquisition [Line Items]</t>
  </si>
  <si>
    <t>Schedule of Goodwill [Table Text Block]</t>
  </si>
  <si>
    <t>Goodwill balances are presented below (in thousands): Fiscal Year 2017 2016 Beginning balance $ 123,318 $ 19,070 Goodwill acquired — 105,916 Foreign currency translation adjustments 1,324 (1,668 ) Ending balance $ 124,642 $ 123,318</t>
  </si>
  <si>
    <t>Schedule of finite-lived intangible assets</t>
  </si>
  <si>
    <t xml:space="preserve">Intangible assets subject to amortization realized from acquisitions as of January 31, 2017 are as follows (in thousands, except useful life): Gross Fair Value Accumulated Amortization Net Book Value Weighted-Average Remaining Useful Life (months) Developed technology $ 59,370 $ (23,222 ) $ 36,148 50 Customer relationships 1,810 (1,720 ) 90 17 Other acquired intangible assets 1,180 (1,005 ) 175 17 Total intangible assets subject to amortization $ 62,360 $ (25,947 ) $ 36,413 </t>
  </si>
  <si>
    <t>Schedule of expected future amortization for capitalized computer software costs developed for internal use</t>
  </si>
  <si>
    <t>The expected future amortization expense for acquired intangible assets as of January 31, 2017 is as follows (in thousands): Fiscal Period: Fiscal 2018 $ 10,296 Fiscal 2019 8,035 Fiscal 2020 7,623 Fiscal 2021 7,383 Fiscal 2022 3,076 Total amortization expense $ 36,413</t>
  </si>
  <si>
    <t>Caspida</t>
  </si>
  <si>
    <t>Schedule of finite-lived intangible assets acquired as part of business combination</t>
  </si>
  <si>
    <t>The following table sets forth the components of identifiable intangible assets acquired and their estimated useful lives as of the date of acquisition (in thousands, except useful life): Fair Value Useful Life (months) Developed technology $ 44,300 72 In-process research and development 1,300 Indefinite* Customer relationships 190 36 Total intangible assets acquired $ 45,790 ______________________ *The in-process research and development is considered an indefinite-lived intangible asset until the completion or abandonment of the associated research and development efforts.</t>
  </si>
  <si>
    <t>Business Acquisition, Pro Forma Information [Table Text Block]</t>
  </si>
  <si>
    <t>The following unaudited pro forma information presents the combined results of operations as if the acquisition of Caspida had been completed on February 1, 2014, the beginning of the comparable prior annual reporting period. The unaudited pro forma results include: (i) amortization associated with preliminary estimates for the acquired intangible assets; (ii) recognition of post-acquisition stock-based compensa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amounts): Fiscal Year Ended January 31, 2016 2015 Revenues $ 668,435 $ 450,875 Net loss $ (301,527 ) $ (229,755 ) Basic and diluted net loss per share $ (2.38 ) $ (1.92 )</t>
  </si>
  <si>
    <t>Metafor Software</t>
  </si>
  <si>
    <t xml:space="preserve">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t>
  </si>
  <si>
    <t>Stock Compensation Plans (Tables)</t>
  </si>
  <si>
    <t>Schedule of stock option and RSU award activity</t>
  </si>
  <si>
    <t>The following table summarizes the stock option, RSU and PSU award activity during the fiscal years ended January 31, 2016 and 2017 : Options Outstanding RSUs and PSUs Available Shares Weighted- Weighted- Aggregate Shares (in thousands) Balances as of January 31, 2015 6,718,878 6,536,855 $ 5.76 5.59 $ 301,532 12,480,368 Additional shares authorized 6,176,924 Options granted from acquisitions (2) (86,753 ) 86,753 1.30 Options exercised (2,755,556 ) 5.54 Options forfeited and expired 152,053 (152,053 ) 32.80 RSUs and PSUs granted (7,905,929 ) 7,905,929 RSUs vested (4,136,073 ) RSUs forfeited and canceled 1,497,971 (1,497,971 ) Balances as of January 31, 2016 6,553,144 3,715,999 $ 4.72 4.24 $ 154,696 14,752,253 Additional shares authorized 6,577,173 Options exercised (1,642,599 ) 4.72 Options forfeited and expired 15,506 (15,506 ) 11.36 RSUs and PSUs granted (6,278,185 ) 6,278,185 RSUs and PSUs vested (5,644,893 ) Shares withheld related to net share settlement of RSUs and PSUs 2,073,020 RSUs and PSUs forfeited and canceled 1,461,131 (1,461,131 ) Balances as of January 31, 2017 10,401,789 2,057,894 $ 4.67 3.28 $ 109,571 13,924,414 Vested and expected to vest 2,057,799 $ 4.67 3.28 $ 109,565 13,552,042 Exercisable as of January 31, 2017 2,020,331 $ 4.73 3.20 $ 107,446 (1) The intrinsic value is calculated as the difference between the exercise price of the underlying stock option award and the closing market price of our common stock as of January 31, 2017 . (2) Includes replacement stock options granted in conjunction with our acquisition of Caspida. Per the terms of the merger agreement with Caspida, certain unvested outstanding stock options held by Caspida employees were canceled and replaced with stock options to purchase shares of our common stock under our 2012 Equity Incentive Plan. Refer to Note 5 “Acquisitions, Goodwill and Intangible Assets” for details.</t>
  </si>
  <si>
    <t>Schedule of allocation of stock-based compensation expense related to stock-based awards, employee stock purchases and restricted stock units</t>
  </si>
  <si>
    <t>Stock-based compensation expense related to our stock-based awards, employee stock purchases and restricted stock units was allocated as follows (in thousands): Fiscal Year Ended January 31, 2017 2016 2015 Cost of revenues $ 30,971 $ 26,057 $ 17,189 Research and development 129,388 89,197 60,777 Sales and marketing 161,164 130,054 90,064 General and administrative 56,518 46,949 46,149 Total stock-based compensation expense $ 378,041 $ 292,257 $ 214,179</t>
  </si>
  <si>
    <t>Valuation Assumptions</t>
  </si>
  <si>
    <t>Schedule of assumptions that were used to estimate the fair value of the ESPP</t>
  </si>
  <si>
    <t>The following assumptions were used to estimate the fair value of the ESPP: Fiscal Year Ended January 31, 2017 2016 2015 Expected volatility 37.4 - 57.6% 37.3 - 57.1% 38.4 - 59.0% Risk-free rate 0.28 - 0.91% 0.11 - 0.69% 0.07 - 0.22% Dividend yield — — — Expected term (in years) 0.50 - 1.00 0.50 - 1.00 0.50 - 1.00</t>
  </si>
  <si>
    <t>Employees</t>
  </si>
  <si>
    <t>Schedule of assumptions that were used to estimate the fair value of options granted</t>
  </si>
  <si>
    <t>The following assumptions were used to estimate the fair value of options granted to employees: Fiscal Year Ended January 31, 2016 2015 Expected volatility 62.8 % 49.4 % Risk-free rate 1.58 % 1.96 % Dividend yield — — Expected term (in years) 5.29 6.04</t>
  </si>
  <si>
    <t>Nonemployees</t>
  </si>
  <si>
    <t>The following assumptions were used to estimate the fair value of nonemployee options: Fiscal Year Ended January 31, 2015 Expected volatility 50.5 - 51.4% Risk-free rate 1.85 - 2.43% Dividend yield — Expected term (in years) 6.70 - 7.96</t>
  </si>
  <si>
    <t>Geographic Information (Tables)</t>
  </si>
  <si>
    <t>Schedule of revenues by geographic region</t>
  </si>
  <si>
    <t>The following tables present our revenues by geographic region for the periods presented (in thousands): Fiscal Year Ended January 31, 2017 2016 2015 United States $ 725,451 $ 501,802 $ 342,728 International 224,504 166,633 108,147 Total revenues $ 949,955 $ 668,435 $ 450,875</t>
  </si>
  <si>
    <t>Schedule of property and equipment by geographic region</t>
  </si>
  <si>
    <t>The following tables present our property and equipment by geographic region for the periods presented (in thousands): As of January 31, 2017 2016 United States $ 159,428 $ 129,268 International 6,967 5,727 Total property and equipment, net $ 166,395 $ 134,995</t>
  </si>
  <si>
    <t>Income Taxes (Tables)</t>
  </si>
  <si>
    <t>Schedule of components of income (loss) before income tax expense</t>
  </si>
  <si>
    <t>Loss before income tax expense consists of the following for the periods shown below (in thousands): Fiscal Year Ended January 31, 2017 2016 2015 United States $ (362,505 ) $ (294,624 ) $ (221,041 ) International 12,823 7,980 6,201 Total $ (349,682 ) $ (286,644 ) $ (214,840 )</t>
  </si>
  <si>
    <t>Schedule of components of income tax expense</t>
  </si>
  <si>
    <t>Income tax expense (benefit) consists of the following for the periods shown below (in thousands): Fiscal Year Ended January 31, 2017 2016 2015 Current tax provision: Federal $ — $ — $ — State 274 223 138 Foreign 5,559 3,045 2,465 Total current tax provision 5,833 3,268 2,603 Deferred tax provision: Federal 165 (10,437 ) (170 ) State 15 (487 ) (14 ) Foreign (506 ) (216 ) (143 ) Total deferred tax provision (326 ) (11,140 ) (327 ) Total tax provision (benefit) $ 5,507 $ (7,872 ) $ 2,276</t>
  </si>
  <si>
    <t>Schedule of reconciliation of federal statutory income tax provision to effective income tax provision</t>
  </si>
  <si>
    <t>The reconciliation of federal statutory income tax rate to our effective income tax rate is as follows (in thousands): Fiscal Year Ended January 31, 2017 2016 2015 Expected provision at United States federal statutory rate $ (118,892 ) $ (97,459 ) $ (73,635 ) State income taxes - net of federal benefit (10,711 ) (8,730 ) (3,914 ) Stock options 21,772 10,734 9,570 Research and development tax credits (13,496 ) (11,965 ) (6,647 ) Tax reserve for uncertain tax positions 18 26 (10 ) Change in valuation allowance 124,220 108,300 75,910 Non-deductible expenses 2,694 2,632 1,006 Release of valuation allowance due to acquisitions — (10,924 ) — Other (98 ) (486 ) (4 ) Total tax provision (benefit) $ 5,507 $ (7,872 ) $ 2,276</t>
  </si>
  <si>
    <t>Schedule of components of deferred tax assets and liabilities</t>
  </si>
  <si>
    <t>Deferred tax assets and liabilities consist of the following (in thousands): Fiscal Year Ended January 31, 2017 2016 Deferred tax assets: Net operating loss carryforwards $ 220,818 $ 151,917 Accrued liabilities 14,848 7,995 Tax credit carryforwards 49,280 35,826 Stock-based compensation 36,074 34,912 Deferred revenue 40,046 22,200 Valuation allowance (356,782 ) (236,174 ) Total deferred tax assets 4,284 16,676 Deferred tax liabilities: Depreciation and amortization (3,459 ) (16,184 ) Total deferred tax liabilities (3,459 ) (16,184 ) Net deferred taxes 825 492 Recorded as: Non-current deferred tax assets 357,607 236,666 Non-current valuation allowance (356,782 ) (236,174 ) Net deferred tax assets $ 825 $ 492</t>
  </si>
  <si>
    <t>Schedule of net operating loss and tax credit carry forwards</t>
  </si>
  <si>
    <t>Net operating loss and tax credit carryforwards as of January 31, 2017 are as follows (in thousands): Amount Expiration years Net operating loss, federal $ 1,395,563 2025 - 2038 Net operating loss, state 939,720 2019 - 2038 Tax credit, federal 40,260 2026 - 2038 Tax credit, state 38,697 N/A</t>
  </si>
  <si>
    <t>Schedule of unrecognized tax positions</t>
  </si>
  <si>
    <t>The remainder will not, if recognized, affect the effective income tax rate due to the valuation allowance that currently offsets deferred tax assets. Fiscal Year Ended January 31, (in thousands) 2017 2016 2015 Balance at beginning of year $ 12,493 $ 8,462 $ 4,862 Increase related to prior year tax positions — — 889 Decrease related to prior year tax positions — — (24 ) Increase related to current year tax positions 4,262 4,031 2,735 Balance at end of year $ 16,755 $ 12,493 $ 8,462</t>
  </si>
  <si>
    <t>Net Loss Per Share (Tables)</t>
  </si>
  <si>
    <t>Schedule of computation of historical basic and diluted net loss per share</t>
  </si>
  <si>
    <t>The following table sets forth the computation of historical basic and diluted net loss per share (in thousands, except per share data): Fiscal Year Ended January 31, 2017 2016 2015 Numerator: Net loss $ (355,189 ) $ (278,772 ) $ (217,116 ) Denominator: Weighted-average common shares outstanding 134,357 127,415 119,813 Less: Weighted-average unvested common shares subject to repurchase or forfeiture (447 ) (669 ) (38 ) Weighted-average shares used to compute net loss per share, basic and diluted 133,910 126,746 119,775 Net loss per share, basic and diluted $ (2.65 ) $ (2.20 ) $ (1.81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As of January 31, 2017 2016 2015 Shares subject to outstanding common stock options 2,057,894 3,715,999 6,536,855 Shares subject to outstanding RSUs, PSUs and RSAs 14,002,733 15,374,151 12,480,368 Employee stock purchase plan 668,761 548,221 281,716 Total 16,729,388 19,638,371 19,298,939</t>
  </si>
  <si>
    <t>Description of the Business and Significant Accounting Policies (Details) - segment</t>
  </si>
  <si>
    <t>Jul. 09, 2015</t>
  </si>
  <si>
    <t>Jun. 23, 2015</t>
  </si>
  <si>
    <t>Number of operating segments</t>
  </si>
  <si>
    <t>Description of the Business and Significant Accounting Policies (Details 2) $ in Thousands</t>
  </si>
  <si>
    <t>Jan. 31, 2017USD ($)financial_institutioncustomer</t>
  </si>
  <si>
    <t>Jan. 31, 2016USD ($)customer</t>
  </si>
  <si>
    <t>Jan. 31, 2015USD ($)</t>
  </si>
  <si>
    <t>Changes in the allowance for doubtful accounts</t>
  </si>
  <si>
    <t>Balance at beginning of period</t>
  </si>
  <si>
    <t>Add: bad debt expense</t>
  </si>
  <si>
    <t>Less: write-offs, net of recoveries</t>
  </si>
  <si>
    <t>Balance at end of period</t>
  </si>
  <si>
    <t>Cash | Credit concentration</t>
  </si>
  <si>
    <t>Number of financial institutions | financial_institution</t>
  </si>
  <si>
    <t>Accounts receivable | Customer concentration</t>
  </si>
  <si>
    <t>Number of customers | customer</t>
  </si>
  <si>
    <t>Concentration Risk, Percentage</t>
  </si>
  <si>
    <t>30.00%</t>
  </si>
  <si>
    <t>42.00%</t>
  </si>
  <si>
    <t>Customer One [Member] | Accounts receivable | Customer concentration</t>
  </si>
  <si>
    <t>26.00%</t>
  </si>
  <si>
    <t>Customer Two [Member] | Accounts receivable | Customer concentration</t>
  </si>
  <si>
    <t>16.00%</t>
  </si>
  <si>
    <t>Description of the Business and Significant Accounting Policies (Details 3)</t>
  </si>
  <si>
    <t>Minimum</t>
  </si>
  <si>
    <t>Useful Life</t>
  </si>
  <si>
    <t>3 years</t>
  </si>
  <si>
    <t>Maximum</t>
  </si>
  <si>
    <t>5 years</t>
  </si>
  <si>
    <t>Computer equipment and software</t>
  </si>
  <si>
    <t>Furniture and fixtures</t>
  </si>
  <si>
    <t>Description of the Business and Significant Accounting Policies (Details 4) - USD ($) $ in Millions</t>
  </si>
  <si>
    <t>Commission expense</t>
  </si>
  <si>
    <t>Lease rent expenses</t>
  </si>
  <si>
    <t>Advertising expenses</t>
  </si>
  <si>
    <t>Fair Value Measurements (Details) - USD ($) $ in Thousands</t>
  </si>
  <si>
    <t>U.S. treasury securities</t>
  </si>
  <si>
    <t>Recurring basis | Level 1</t>
  </si>
  <si>
    <t>Money market funds</t>
  </si>
  <si>
    <t>Other Assets</t>
  </si>
  <si>
    <t>Recurring basis | Level 2</t>
  </si>
  <si>
    <t>Recurring basis | Level 3</t>
  </si>
  <si>
    <t>Total | Recurring basis</t>
  </si>
  <si>
    <t>Assets:</t>
  </si>
  <si>
    <t>Preferred Stock [Member] | Fair Value, Measurements, Nonrecurring [Member] | Level 3</t>
  </si>
  <si>
    <t>Available-for-sale Securities</t>
  </si>
  <si>
    <t>Convertible Debt Securities [Member] | Recurring basis | Level 3</t>
  </si>
  <si>
    <t>Purchases</t>
  </si>
  <si>
    <t>Fair Value Measurements - Amortized Cost To Fair Value Reconciliation (Details) - USD ($) $ in Thousands</t>
  </si>
  <si>
    <t>Schedule of Available-for-sale Securities [Line Items]</t>
  </si>
  <si>
    <t>Amortized Cost</t>
  </si>
  <si>
    <t>Unrealized Gains</t>
  </si>
  <si>
    <t>Unrealized Losses</t>
  </si>
  <si>
    <t>Fair Value</t>
  </si>
  <si>
    <t>Cash and cash equivalents: | U.S. treasury securities</t>
  </si>
  <si>
    <t>Investments, current portion: | U.S. treasury securities</t>
  </si>
  <si>
    <t>Fair Value Measurements - Securities in Unrealized Loss Position (Details) - U.S. treasury securities - USD ($) $ in Thousands</t>
  </si>
  <si>
    <t>Less than 12 Months</t>
  </si>
  <si>
    <t>12 Months or Greater</t>
  </si>
  <si>
    <t>Fair Value Measurements - Contractual maturities (Details) - USD ($) $ in Thousands</t>
  </si>
  <si>
    <t>Due within one year</t>
  </si>
  <si>
    <t>Fair Value, Measurements, Recurring [Member] | Fair Value, Inputs, Level 3 [Member]</t>
  </si>
  <si>
    <t>Commitments and Contingencies (Details) - USD ($) $ in Thousands</t>
  </si>
  <si>
    <t>Rent expense</t>
  </si>
  <si>
    <t>Office lease obligations</t>
  </si>
  <si>
    <t>Less Than 1 year</t>
  </si>
  <si>
    <t>1-3 years</t>
  </si>
  <si>
    <t>3-5 years</t>
  </si>
  <si>
    <t>More Than 5 years</t>
  </si>
  <si>
    <t>Operating lease obligations</t>
  </si>
  <si>
    <t>Future minimum sublease rental payments, as an offset to the future minimum rental payments</t>
  </si>
  <si>
    <t>Commitments and Contingencies - Office Lease (Details) ft² in Thousands</t>
  </si>
  <si>
    <t>Aug. 24, 2015USD ($)ft²</t>
  </si>
  <si>
    <t>Apr. 29, 2014USD ($)ft²</t>
  </si>
  <si>
    <t>Jan. 31, 2017USD ($)</t>
  </si>
  <si>
    <t>May 13, 2014USD ($)</t>
  </si>
  <si>
    <t>Base rent obligation</t>
  </si>
  <si>
    <t>Indemnification Arrangements</t>
  </si>
  <si>
    <t>Loss Contingency Accrual</t>
  </si>
  <si>
    <t>San Jose, CA, 3098 Olsen Drive [Member]</t>
  </si>
  <si>
    <t>Area of Real Estate Property | ft²</t>
  </si>
  <si>
    <t>Term of office lease</t>
  </si>
  <si>
    <t>129 months</t>
  </si>
  <si>
    <t>San Francisco, CA , 270 Brannan St [Member]</t>
  </si>
  <si>
    <t>84 months</t>
  </si>
  <si>
    <t>Amount to be maintained in Letter of Credit as Security for Lease Arrangement</t>
  </si>
  <si>
    <t>San Francisco, CA , 270 Brannan Street [Member]</t>
  </si>
  <si>
    <t>San Francisco, CA , 270 Brannan Street - Initial Premises [Member]</t>
  </si>
  <si>
    <t>Commitments and Contingencies Commitments and Contingencies - Financing Lease Obligations (Details) $ in Thousands</t>
  </si>
  <si>
    <t>Thereafter</t>
  </si>
  <si>
    <t>Total future minimum lease payments</t>
  </si>
  <si>
    <t>Property and Equipment (Details) - USD ($) $ in Thousands</t>
  </si>
  <si>
    <t>Property and equipment, gross</t>
  </si>
  <si>
    <t>Less: accumulated depreciation and amortization</t>
  </si>
  <si>
    <t>Depreciation and amortization expense</t>
  </si>
  <si>
    <t>Leasehold Improvements Not In Service [Member]</t>
  </si>
  <si>
    <t>Leasehold improvements</t>
  </si>
  <si>
    <t>Construction in Progress [Member]</t>
  </si>
  <si>
    <t>Acquisitions, Goodwill and Other Intangible Assets (Details Textual) $ in Thousands</t>
  </si>
  <si>
    <t>Jul. 09, 2015USD ($)segment</t>
  </si>
  <si>
    <t>Jun. 23, 2015USD ($)segment</t>
  </si>
  <si>
    <t>Jan. 31, 2017USD ($)segment</t>
  </si>
  <si>
    <t>Jan. 31, 2016USD ($)</t>
  </si>
  <si>
    <t>Number of operating segments | segment</t>
  </si>
  <si>
    <t>Amortization of Intangible Assets</t>
  </si>
  <si>
    <t>Percentage of voting interests acquired</t>
  </si>
  <si>
    <t>100.00%</t>
  </si>
  <si>
    <t>Payments to acquire businesses, gross</t>
  </si>
  <si>
    <t>Net assets acquired</t>
  </si>
  <si>
    <t>Net deferred tax assets acquired</t>
  </si>
  <si>
    <t>Identifiable intangible assets acquired</t>
  </si>
  <si>
    <t>Net deferred tax liabilities assumed</t>
  </si>
  <si>
    <t>Fair value of issued awards under merger agreement</t>
  </si>
  <si>
    <t>Caspida | General and administrative</t>
  </si>
  <si>
    <t>Acquisition related costs</t>
  </si>
  <si>
    <t>In Process Research and Development [Member] | Caspida</t>
  </si>
  <si>
    <t>Indefinite-lived intangible assets, acquired fair value</t>
  </si>
  <si>
    <t>Acquisitions, Goodwill and Other Intangible Assets (Details) - USD ($) $ in Thousands</t>
  </si>
  <si>
    <t>Developed technology</t>
  </si>
  <si>
    <t>Finite-Lived and Indefinite-lived Intangible Assets Acquired as Part of Business Combination [Line Items]</t>
  </si>
  <si>
    <t>Acquired Finite-lived Intangible Assets, Weighted Average Useful Life</t>
  </si>
  <si>
    <t>50 years</t>
  </si>
  <si>
    <t>Customer relationships</t>
  </si>
  <si>
    <t>17 years</t>
  </si>
  <si>
    <t>Other Intangible Assets [Member]</t>
  </si>
  <si>
    <t>Metafor Software | Developed technology</t>
  </si>
  <si>
    <t>48 months</t>
  </si>
  <si>
    <t>Metafor Software | Other Intangible Assets [Member]</t>
  </si>
  <si>
    <t>36 months</t>
  </si>
  <si>
    <t>Caspida | Developed technology</t>
  </si>
  <si>
    <t>72 months</t>
  </si>
  <si>
    <t>Caspida | Customer relationships</t>
  </si>
  <si>
    <t>Acquisitions, Goodwill and Other Intangible Assets (Details 1) $ / shares in Units, $ in Thousands</t>
  </si>
  <si>
    <t>Jan. 31, 2016USD ($)company$ / shares</t>
  </si>
  <si>
    <t>Jan. 31, 2015USD ($)$ / shares</t>
  </si>
  <si>
    <t>Number of Businesses Acquired | company</t>
  </si>
  <si>
    <t>Business Acquisition, Pro Forma Revenue</t>
  </si>
  <si>
    <t>Business Acquisition, Pro Forma Net Income (Loss)</t>
  </si>
  <si>
    <t>Business Acquisition, Pro Forma Earnings Per Share, Basic and Diluted | $ / shares</t>
  </si>
  <si>
    <t>Acquisitions, Goodwill and Other Intangible Assets (Details 2) - USD ($) $ in Thousands</t>
  </si>
  <si>
    <t>Goodwill, Acquired During Period</t>
  </si>
  <si>
    <t>Goodwill, Translation Adjustments</t>
  </si>
  <si>
    <t>Acquisitions, Goodwill and Other Intangible Assets Acquisitions, Goodwill and Other Intangible Assets (Details 3) $ in Thousands</t>
  </si>
  <si>
    <t>Finite-Lived Intangible Assets, Gross</t>
  </si>
  <si>
    <t>Finite-Lived Intangible Assets, Accumulated Amortization</t>
  </si>
  <si>
    <t>Finite-Lived Intangible Assets, Net</t>
  </si>
  <si>
    <t>Developed Technology Rights [Member]</t>
  </si>
  <si>
    <t>Customer Relationships [Member]</t>
  </si>
  <si>
    <t>Acquisitions, Goodwill and Other Intangible Assets Acquisitions, Goodwill and Other Intangible Assets (Details 4)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Financing Facilities (Details) - Revolving line of credit facility - USD ($)</t>
  </si>
  <si>
    <t>May 09, 2013</t>
  </si>
  <si>
    <t>Maximum borrowing capacity</t>
  </si>
  <si>
    <t>Prime rate (as a percent)</t>
  </si>
  <si>
    <t>3.75%</t>
  </si>
  <si>
    <t>Amount outstanding</t>
  </si>
  <si>
    <t>LIBOR</t>
  </si>
  <si>
    <t>Margin over prime rate (as a percent)</t>
  </si>
  <si>
    <t>2.75%</t>
  </si>
  <si>
    <t>Stockholders Equity (Details)</t>
  </si>
  <si>
    <t>Jan. 31, 2017$ / sharesshares</t>
  </si>
  <si>
    <t>Jan. 31, 2016$ / sharesshares</t>
  </si>
  <si>
    <t>Number of shares of common stock authorized</t>
  </si>
  <si>
    <t>Common stock, par value per share (in dollars per share) | $ / shares</t>
  </si>
  <si>
    <t>Shares of common stock issued</t>
  </si>
  <si>
    <t>Early Exercise of Employee Options</t>
  </si>
  <si>
    <t>Portion of shares from early exercises of employee options for which the repurchase right lapses on the first anniversary of the vesting start date.</t>
  </si>
  <si>
    <t>Portion of shares from early exercises of employee options for which the repurchase right lapses on monthly basis after the first anniversary of the vesting start date.</t>
  </si>
  <si>
    <t>Stock Compensation Plans (Details) - shares</t>
  </si>
  <si>
    <t>Available for Grant</t>
  </si>
  <si>
    <t>Balances at the beginning of the period (in shares)</t>
  </si>
  <si>
    <t>Additional shares authorized</t>
  </si>
  <si>
    <t>Options granted (in shares)</t>
  </si>
  <si>
    <t>Options forfeited and expired (in shares)</t>
  </si>
  <si>
    <t>RSUs granted (in shares)</t>
  </si>
  <si>
    <t>Shares withheld related to net share settlement of RSUs (in shares)</t>
  </si>
  <si>
    <t>RSU's forfeited (in shares)</t>
  </si>
  <si>
    <t>Balances at the end of the period (in shares)</t>
  </si>
  <si>
    <t>Stock Compensation Plans (Details 2) - USD ($) $ / shares in Units, $ in Thousands</t>
  </si>
  <si>
    <t>Future grants under 2003 Plan (in shares)</t>
  </si>
  <si>
    <t>Number of shares available for issuance</t>
  </si>
  <si>
    <t>Shares</t>
  </si>
  <si>
    <t>Number of Shares</t>
  </si>
  <si>
    <t>Equity other than options granted (in shares)</t>
  </si>
  <si>
    <t>Equity other than options forfeited (in shares)</t>
  </si>
  <si>
    <t>ESPP</t>
  </si>
  <si>
    <t>Percentage of outstanding shares available for issuance</t>
  </si>
  <si>
    <t>2.00%</t>
  </si>
  <si>
    <t>Employee Stock Purchase Plan</t>
  </si>
  <si>
    <t>Maximum percentage of eligible compensation that can be used to purchase shares of common stock</t>
  </si>
  <si>
    <t>15.00%</t>
  </si>
  <si>
    <t>Purchase price of shares as a percentage of fair value of common stock</t>
  </si>
  <si>
    <t>85.00%</t>
  </si>
  <si>
    <t>Offering period</t>
  </si>
  <si>
    <t>12 months</t>
  </si>
  <si>
    <t>2012 plan</t>
  </si>
  <si>
    <t>5.00%</t>
  </si>
  <si>
    <t>Options</t>
  </si>
  <si>
    <t>Outstanding at the beginning of the period (in shares)</t>
  </si>
  <si>
    <t>Options exercise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3 years 3 months 10 days</t>
  </si>
  <si>
    <t>4 years 2 months 27 days</t>
  </si>
  <si>
    <t>5 years 7 months 2 days</t>
  </si>
  <si>
    <t>Vested and expected to vest at the end of the period</t>
  </si>
  <si>
    <t>Vested and exercisable at the end of the period</t>
  </si>
  <si>
    <t>3 years 2 months 12 days</t>
  </si>
  <si>
    <t>Aggregate Intrinsic Value</t>
  </si>
  <si>
    <t>Outstanding at the end of the period (in dollars)</t>
  </si>
  <si>
    <t>Vested and expected to vest at the end of the period (in dollars)</t>
  </si>
  <si>
    <t>Vested and exercisable at the end of the period (in dollar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1 year 6 months</t>
  </si>
  <si>
    <t>Additional disclosures</t>
  </si>
  <si>
    <t>Total intrinsic value of options exercised (in dollars)</t>
  </si>
  <si>
    <t>Weighted-average grant date fair value of options granted (in dollars per share)</t>
  </si>
  <si>
    <t>Options | Maximum</t>
  </si>
  <si>
    <t>Terms of options</t>
  </si>
  <si>
    <t>10 years</t>
  </si>
  <si>
    <t>Voting power of all classes or outstanding stock (as a percent)</t>
  </si>
  <si>
    <t>10.00%</t>
  </si>
  <si>
    <t>Term of an incentive stock option of participant who owns more than 10% of the voting power</t>
  </si>
  <si>
    <t>RSUs</t>
  </si>
  <si>
    <t>Vesting period</t>
  </si>
  <si>
    <t>4 years</t>
  </si>
  <si>
    <t>Equity other than options vested (in shares)</t>
  </si>
  <si>
    <t>RSU's vested and expected to vest at the end of the period (in shares)</t>
  </si>
  <si>
    <t>2 years 8 months</t>
  </si>
  <si>
    <t>Total unrecognized compensation cost</t>
  </si>
  <si>
    <t>Weighted-average grant date fair value of RSUs granted (in dollars per share)</t>
  </si>
  <si>
    <t>Aggregate intrinsic value of RSUs vested (in dollars)</t>
  </si>
  <si>
    <t>PSUs</t>
  </si>
  <si>
    <t>2 years 11 months</t>
  </si>
  <si>
    <t>PSUs | Maximum</t>
  </si>
  <si>
    <t>Share-based Compensation Arrangement by Share-based Payment Award, Award Vesting Rights, Percentage</t>
  </si>
  <si>
    <t>200.00%</t>
  </si>
  <si>
    <t>PSUs | Minimum</t>
  </si>
  <si>
    <t>0.00%</t>
  </si>
  <si>
    <t>RSAs</t>
  </si>
  <si>
    <t>1 year 11 months</t>
  </si>
  <si>
    <t>The intrinsic value is calculated as the difference between the exercise price of the underlying stock option award and the closing market price of our common stock as of January 31, 2017.</t>
  </si>
  <si>
    <t>Stock Compensation Plans (Details 3) - USD ($) $ in Thousands</t>
  </si>
  <si>
    <t>Stock-Based Compensation Expense</t>
  </si>
  <si>
    <t>Total stock-based compensation expense</t>
  </si>
  <si>
    <t>Stock Compensation Plans (Details 4)</t>
  </si>
  <si>
    <t>Assumptions used to determine the fair value of options</t>
  </si>
  <si>
    <t>Expected volatility, minimum (as a percent)</t>
  </si>
  <si>
    <t>37.40%</t>
  </si>
  <si>
    <t>37.30%</t>
  </si>
  <si>
    <t>38.40%</t>
  </si>
  <si>
    <t>Expected volatility, maximum (as a percent)</t>
  </si>
  <si>
    <t>57.60%</t>
  </si>
  <si>
    <t>57.10%</t>
  </si>
  <si>
    <t>59.00%</t>
  </si>
  <si>
    <t>Risk-free rate, minimum (as a percent)</t>
  </si>
  <si>
    <t>0.28%</t>
  </si>
  <si>
    <t>0.11%</t>
  </si>
  <si>
    <t>0.07%</t>
  </si>
  <si>
    <t>Risk-free rate, maximum (as a percent)</t>
  </si>
  <si>
    <t>0.91%</t>
  </si>
  <si>
    <t>0.69%</t>
  </si>
  <si>
    <t>0.22%</t>
  </si>
  <si>
    <t>Dividend yield (as a percent)</t>
  </si>
  <si>
    <t>ESPP | Minimum</t>
  </si>
  <si>
    <t>Expected term</t>
  </si>
  <si>
    <t>6 months</t>
  </si>
  <si>
    <t>ESPP | Maximum</t>
  </si>
  <si>
    <t>1 year</t>
  </si>
  <si>
    <t>Options | Employees</t>
  </si>
  <si>
    <t>Expected volatility (as a percent)</t>
  </si>
  <si>
    <t>62.80%</t>
  </si>
  <si>
    <t>49.40%</t>
  </si>
  <si>
    <t xml:space="preserve"> </t>
  </si>
  <si>
    <t>Risk-free rate (as a percent)</t>
  </si>
  <si>
    <t>1.58%</t>
  </si>
  <si>
    <t>1.96%</t>
  </si>
  <si>
    <t>5 years 3 months 15 days</t>
  </si>
  <si>
    <t>6 years 15 days</t>
  </si>
  <si>
    <t>Options | Nonemployees</t>
  </si>
  <si>
    <t>50.50%</t>
  </si>
  <si>
    <t>51.40%</t>
  </si>
  <si>
    <t>1.85%</t>
  </si>
  <si>
    <t>2.43%</t>
  </si>
  <si>
    <t>Options | Nonemployees | Minimum</t>
  </si>
  <si>
    <t>6 years 8 months 12 days</t>
  </si>
  <si>
    <t>Options | Nonemployees | Maximum</t>
  </si>
  <si>
    <t>7 years 11 months 16 days</t>
  </si>
  <si>
    <t>Geographic Information (Details 1) - USD ($) $ in Thousands</t>
  </si>
  <si>
    <t>Revenues from External Customers and Long-Lived Assets [Line Items]</t>
  </si>
  <si>
    <t>United States</t>
  </si>
  <si>
    <t>International</t>
  </si>
  <si>
    <t>Geographic Information (Details) - Customer concentration risk - customer</t>
  </si>
  <si>
    <t>Sales Revenue, Goods, Net [Member]</t>
  </si>
  <si>
    <t>Number of customers accounting for 10 percent or more of the concentration risk</t>
  </si>
  <si>
    <t>Revenue</t>
  </si>
  <si>
    <t>Percentage of concentration</t>
  </si>
  <si>
    <t>44.00%</t>
  </si>
  <si>
    <t>27.00%</t>
  </si>
  <si>
    <t>12.00%</t>
  </si>
  <si>
    <t>Accounts receivable</t>
  </si>
  <si>
    <t>Customer One [Member] | Sales Revenue, Goods, Net [Member]</t>
  </si>
  <si>
    <t>28.00%</t>
  </si>
  <si>
    <t>14.00%</t>
  </si>
  <si>
    <t>Customer One [Member] | Accounts receivable</t>
  </si>
  <si>
    <t>Customer Two [Member] | Sales Revenue, Goods, Net [Member]</t>
  </si>
  <si>
    <t>13.00%</t>
  </si>
  <si>
    <t>Customer Two [Member] | Accounts receivable</t>
  </si>
  <si>
    <t>Income Taxes (Details) - USD ($) $ in Thousands</t>
  </si>
  <si>
    <t>Loss before income tax expense</t>
  </si>
  <si>
    <t>Current tax provision:</t>
  </si>
  <si>
    <t>Federal</t>
  </si>
  <si>
    <t>State</t>
  </si>
  <si>
    <t>Foreign</t>
  </si>
  <si>
    <t>Total current tax provision</t>
  </si>
  <si>
    <t>Deferred tax provision:</t>
  </si>
  <si>
    <t>Total deferred tax provision</t>
  </si>
  <si>
    <t>Total tax provision</t>
  </si>
  <si>
    <t>Reconciliation of federal statutory income tax provision to effective income tax provision</t>
  </si>
  <si>
    <t>Expected provision at United States federal statutory rate</t>
  </si>
  <si>
    <t>State income taxes - net of federal benefit</t>
  </si>
  <si>
    <t>Stock options</t>
  </si>
  <si>
    <t>Research and development tax credits</t>
  </si>
  <si>
    <t>Tax reserve for uncertain tax positions</t>
  </si>
  <si>
    <t>Change in valuation allowance</t>
  </si>
  <si>
    <t>Non-deductible expenses</t>
  </si>
  <si>
    <t>Release of valuation allowance due to acquisitions</t>
  </si>
  <si>
    <t>Other</t>
  </si>
  <si>
    <t>Income Taxes (Details 2) - USD ($) $ in Thousands</t>
  </si>
  <si>
    <t>Deferred tax assets:</t>
  </si>
  <si>
    <t>Net operating loss carryforwards</t>
  </si>
  <si>
    <t>Accrued liabilities</t>
  </si>
  <si>
    <t>Tax credit carryforwards</t>
  </si>
  <si>
    <t>Valuation allowance</t>
  </si>
  <si>
    <t>Total deferred tax assets</t>
  </si>
  <si>
    <t>Deferred tax liabilities:</t>
  </si>
  <si>
    <t>Total deferred tax liabilities</t>
  </si>
  <si>
    <t>Net deferred taxes</t>
  </si>
  <si>
    <t>Recorded as:</t>
  </si>
  <si>
    <t>Non-current deferred tax assets</t>
  </si>
  <si>
    <t>Non-current valuation allowance</t>
  </si>
  <si>
    <t>Income Taxes (Details 3) - USD ($) $ in Thousands</t>
  </si>
  <si>
    <t>Net operating loss and tax credit carry forwards</t>
  </si>
  <si>
    <t>Deferred tax assets valuation allowance</t>
  </si>
  <si>
    <t>Net change in valuation allowance</t>
  </si>
  <si>
    <t>Excess tax benefits from exercised stock options</t>
  </si>
  <si>
    <t>Liability for unrecognized tax positions that would, if recognized, impact the entity's effective tax rate</t>
  </si>
  <si>
    <t>Unrecognized tax benefit</t>
  </si>
  <si>
    <t>Balance at beginning of year</t>
  </si>
  <si>
    <t>Increase related to prior year tax positions</t>
  </si>
  <si>
    <t>Decrease related to prior year tax positions</t>
  </si>
  <si>
    <t>Increase related to current year tax positions</t>
  </si>
  <si>
    <t>Balance at end of year</t>
  </si>
  <si>
    <t>Accrued interest and penalties related to unrecognized tax benefits</t>
  </si>
  <si>
    <t>Undistributed earnings of foreign subsidiaries</t>
  </si>
  <si>
    <t>California Enterprise Zone</t>
  </si>
  <si>
    <t>Tax credit</t>
  </si>
  <si>
    <t>Net operating loss</t>
  </si>
  <si>
    <t>Federal | Research and development</t>
  </si>
  <si>
    <t>State | Research and development</t>
  </si>
  <si>
    <t>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t>
  </si>
  <si>
    <t>Net loss per share, basic and diluted (in dollars per share)</t>
  </si>
  <si>
    <t>Net Loss Per Share (Details 2) - shares</t>
  </si>
  <si>
    <t>Potentially dilutive securities</t>
  </si>
  <si>
    <t>Potentially dilutive securities that were not included in the diluted per share calculations because they would be anti-dilutive (in shares)</t>
  </si>
  <si>
    <t>Shares subject to outstanding common stock options</t>
  </si>
  <si>
    <t>Shares subject to outstanding RSUs</t>
  </si>
  <si>
    <t>Employee stock purchase plan</t>
  </si>
  <si>
    <t>Related Party Transactions (Details) - USD ($)</t>
  </si>
  <si>
    <t>Revenue from sales to the related party</t>
  </si>
  <si>
    <t>Accounts receivable from the related party</t>
  </si>
  <si>
    <t>Expenses related to purchases from the related part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Fiscal &quot;#,##0_);_(&quot;Fisca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32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154380131</v>
      </c>
    </row>
    <row r="15" spans="1:4">
      <c r="A15" s="4" t="s">
        <v>25</v>
      </c>
      <c r="C15" s="5" t="n">
        <v>13824650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1346</v>
      </c>
      <c r="C3" s="6" t="n">
        <v>424541</v>
      </c>
    </row>
    <row r="4" spans="1:3">
      <c r="A4" s="4" t="s">
        <v>33</v>
      </c>
      <c r="B4" s="5" t="n">
        <v>662096</v>
      </c>
      <c r="C4" s="5" t="n">
        <v>584498</v>
      </c>
    </row>
    <row r="5" spans="1:3">
      <c r="A5" s="4" t="s">
        <v>34</v>
      </c>
      <c r="B5" s="5" t="n">
        <v>238281</v>
      </c>
      <c r="C5" s="5" t="n">
        <v>181665</v>
      </c>
    </row>
    <row r="6" spans="1:3">
      <c r="A6" s="4" t="s">
        <v>35</v>
      </c>
      <c r="B6" s="5" t="n">
        <v>38650</v>
      </c>
      <c r="C6" s="5" t="n">
        <v>26565</v>
      </c>
    </row>
    <row r="7" spans="1:3">
      <c r="A7" s="4" t="s">
        <v>36</v>
      </c>
      <c r="B7" s="5" t="n">
        <v>1360373</v>
      </c>
      <c r="C7" s="5" t="n">
        <v>1217269</v>
      </c>
    </row>
    <row r="8" spans="1:3">
      <c r="A8" s="4" t="s">
        <v>37</v>
      </c>
      <c r="B8" s="5" t="n">
        <v>5000</v>
      </c>
      <c r="C8" s="5" t="n">
        <v>1500</v>
      </c>
    </row>
    <row r="9" spans="1:3">
      <c r="A9" s="4" t="s">
        <v>38</v>
      </c>
      <c r="B9" s="5" t="n">
        <v>166395</v>
      </c>
      <c r="C9" s="5" t="n">
        <v>134995</v>
      </c>
    </row>
    <row r="10" spans="1:3">
      <c r="A10" s="4" t="s">
        <v>39</v>
      </c>
      <c r="B10" s="5" t="n">
        <v>37713</v>
      </c>
      <c r="C10" s="5" t="n">
        <v>49482</v>
      </c>
    </row>
    <row r="11" spans="1:3">
      <c r="A11" s="4" t="s">
        <v>40</v>
      </c>
      <c r="B11" s="5" t="n">
        <v>124642</v>
      </c>
      <c r="C11" s="5" t="n">
        <v>123318</v>
      </c>
    </row>
    <row r="12" spans="1:3">
      <c r="A12" s="4" t="s">
        <v>41</v>
      </c>
      <c r="B12" s="5" t="n">
        <v>24423</v>
      </c>
      <c r="C12" s="5" t="n">
        <v>10275</v>
      </c>
    </row>
    <row r="13" spans="1:3">
      <c r="A13" s="4" t="s">
        <v>42</v>
      </c>
      <c r="B13" s="5" t="n">
        <v>1718546</v>
      </c>
      <c r="C13" s="5" t="n">
        <v>1536839</v>
      </c>
    </row>
    <row r="14" spans="1:3">
      <c r="A14" s="3" t="s">
        <v>43</v>
      </c>
    </row>
    <row r="15" spans="1:3">
      <c r="A15" s="4" t="s">
        <v>44</v>
      </c>
      <c r="B15" s="5" t="n">
        <v>7503</v>
      </c>
      <c r="C15" s="5" t="n">
        <v>4868</v>
      </c>
    </row>
    <row r="16" spans="1:3">
      <c r="A16" s="4" t="s">
        <v>45</v>
      </c>
      <c r="B16" s="5" t="n">
        <v>100092</v>
      </c>
      <c r="C16" s="5" t="n">
        <v>95898</v>
      </c>
    </row>
    <row r="17" spans="1:3">
      <c r="A17" s="4" t="s">
        <v>46</v>
      </c>
      <c r="B17" s="5" t="n">
        <v>81071</v>
      </c>
      <c r="C17" s="5" t="n">
        <v>49879</v>
      </c>
    </row>
    <row r="18" spans="1:3">
      <c r="A18" s="4" t="s">
        <v>47</v>
      </c>
      <c r="B18" s="5" t="n">
        <v>478707</v>
      </c>
      <c r="C18" s="5" t="n">
        <v>347121</v>
      </c>
    </row>
    <row r="19" spans="1:3">
      <c r="A19" s="4" t="s">
        <v>48</v>
      </c>
      <c r="B19" s="5" t="n">
        <v>667373</v>
      </c>
      <c r="C19" s="5" t="n">
        <v>497766</v>
      </c>
    </row>
    <row r="20" spans="1:3">
      <c r="A20" s="4" t="s">
        <v>49</v>
      </c>
      <c r="B20" s="5" t="n">
        <v>146752</v>
      </c>
      <c r="C20" s="5" t="n">
        <v>102382</v>
      </c>
    </row>
    <row r="21" spans="1:3">
      <c r="A21" s="4" t="s">
        <v>50</v>
      </c>
      <c r="B21" s="5" t="n">
        <v>99260</v>
      </c>
      <c r="C21" s="5" t="n">
        <v>77277</v>
      </c>
    </row>
    <row r="22" spans="1:3">
      <c r="A22" s="4" t="s">
        <v>51</v>
      </c>
      <c r="B22" s="5" t="n">
        <v>246012</v>
      </c>
      <c r="C22" s="5" t="n">
        <v>179659</v>
      </c>
    </row>
    <row r="23" spans="1:3">
      <c r="A23" s="4" t="s">
        <v>52</v>
      </c>
      <c r="B23" s="5" t="n">
        <v>913385</v>
      </c>
      <c r="C23" s="5" t="n">
        <v>677425</v>
      </c>
    </row>
    <row r="24" spans="1:3">
      <c r="A24" s="3" t="s">
        <v>53</v>
      </c>
    </row>
    <row r="25" spans="1:3">
      <c r="A25" s="4" t="s">
        <v>54</v>
      </c>
      <c r="B25" s="5" t="n">
        <v>0</v>
      </c>
      <c r="C25" s="5" t="n">
        <v>0</v>
      </c>
    </row>
    <row r="26" spans="1:3">
      <c r="A26" s="4" t="s">
        <v>55</v>
      </c>
      <c r="B26" s="5" t="n">
        <v>137</v>
      </c>
      <c r="C26" s="5" t="n">
        <v>132</v>
      </c>
    </row>
    <row r="27" spans="1:3">
      <c r="A27" s="4" t="s">
        <v>56</v>
      </c>
      <c r="B27" s="5" t="n">
        <v>-3013</v>
      </c>
      <c r="C27" s="5" t="n">
        <v>-3770</v>
      </c>
    </row>
    <row r="28" spans="1:3">
      <c r="A28" s="4" t="s">
        <v>57</v>
      </c>
      <c r="B28" s="5" t="n">
        <v>1828821</v>
      </c>
      <c r="C28" s="5" t="n">
        <v>1528647</v>
      </c>
    </row>
    <row r="29" spans="1:3">
      <c r="A29" s="4" t="s">
        <v>58</v>
      </c>
      <c r="B29" s="5" t="n">
        <v>-1020784</v>
      </c>
      <c r="C29" s="5" t="n">
        <v>-665595</v>
      </c>
    </row>
    <row r="30" spans="1:3">
      <c r="A30" s="4" t="s">
        <v>59</v>
      </c>
      <c r="B30" s="5" t="n">
        <v>805161</v>
      </c>
      <c r="C30" s="5" t="n">
        <v>859414</v>
      </c>
    </row>
    <row r="31" spans="1:3">
      <c r="A31" s="4" t="s">
        <v>60</v>
      </c>
      <c r="B31" s="6" t="n">
        <v>1718546</v>
      </c>
      <c r="C31" s="6" t="n">
        <v>1536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81</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01</v>
      </c>
      <c r="B23" s="4" t="s">
        <v>248</v>
      </c>
    </row>
    <row r="24" spans="1:2">
      <c r="A24" s="4" t="s">
        <v>249</v>
      </c>
      <c r="B2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row>
    <row r="8" spans="1:2">
      <c r="A8" s="3" t="s">
        <v>274</v>
      </c>
    </row>
    <row r="9" spans="1:2">
      <c r="A9" s="4" t="s">
        <v>282</v>
      </c>
      <c r="B9" s="4" t="s">
        <v>283</v>
      </c>
    </row>
    <row r="10" spans="1:2">
      <c r="A10" s="4" t="s">
        <v>284</v>
      </c>
      <c r="B10" s="4" t="s">
        <v>285</v>
      </c>
    </row>
    <row r="11" spans="1:2">
      <c r="A11" s="4" t="s">
        <v>286</v>
      </c>
    </row>
    <row r="12" spans="1:2">
      <c r="A12" s="3" t="s">
        <v>274</v>
      </c>
    </row>
    <row r="13" spans="1:2">
      <c r="A13" s="4" t="s">
        <v>282</v>
      </c>
      <c r="B1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3" t="s">
        <v>293</v>
      </c>
    </row>
    <row r="7" spans="1:2">
      <c r="A7" s="4" t="s">
        <v>294</v>
      </c>
      <c r="B7" s="4" t="s">
        <v>295</v>
      </c>
    </row>
    <row r="8" spans="1:2">
      <c r="A8" s="4" t="s">
        <v>296</v>
      </c>
    </row>
    <row r="9" spans="1:2">
      <c r="A9" s="3" t="s">
        <v>293</v>
      </c>
    </row>
    <row r="10" spans="1:2">
      <c r="A10" s="4" t="s">
        <v>297</v>
      </c>
      <c r="B10" s="4" t="s">
        <v>298</v>
      </c>
    </row>
    <row r="11" spans="1:2">
      <c r="A11" s="4" t="s">
        <v>299</v>
      </c>
    </row>
    <row r="12" spans="1:2">
      <c r="A12" s="3" t="s">
        <v>293</v>
      </c>
    </row>
    <row r="13" spans="1:2">
      <c r="A13" s="4" t="s">
        <v>297</v>
      </c>
      <c r="B13"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0</v>
      </c>
      <c r="C8" s="5" t="n">
        <v>1000000000</v>
      </c>
    </row>
    <row r="9" spans="1:3">
      <c r="A9" s="4" t="s">
        <v>69</v>
      </c>
      <c r="B9" s="5" t="n">
        <v>137169481</v>
      </c>
      <c r="C9" s="5" t="n">
        <v>131543467</v>
      </c>
    </row>
    <row r="10" spans="1:3">
      <c r="A10" s="4" t="s">
        <v>70</v>
      </c>
      <c r="B10" s="5" t="n">
        <v>137169481</v>
      </c>
      <c r="C10" s="5" t="n">
        <v>13154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326</v>
      </c>
      <c r="D1" s="2" t="s">
        <v>2</v>
      </c>
    </row>
    <row r="2" spans="1:4">
      <c r="A2" s="3" t="s">
        <v>215</v>
      </c>
    </row>
    <row r="3" spans="1:4">
      <c r="A3" s="4" t="s">
        <v>327</v>
      </c>
      <c r="B3" s="5" t="n">
        <v>1</v>
      </c>
      <c r="C3" s="5" t="n">
        <v>1</v>
      </c>
      <c r="D3"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1"/>
  </cols>
  <sheetData>
    <row r="1" spans="1:4">
      <c r="A1" s="1" t="s">
        <v>328</v>
      </c>
      <c r="B1" s="2" t="s">
        <v>1</v>
      </c>
    </row>
    <row r="2" spans="1:4">
      <c r="B2" s="2" t="s">
        <v>329</v>
      </c>
      <c r="C2" s="2" t="s">
        <v>330</v>
      </c>
      <c r="D2" s="2" t="s">
        <v>331</v>
      </c>
    </row>
    <row r="3" spans="1:4">
      <c r="A3" s="3" t="s">
        <v>332</v>
      </c>
    </row>
    <row r="4" spans="1:4">
      <c r="A4" s="4" t="s">
        <v>333</v>
      </c>
      <c r="B4" s="6" t="n">
        <v>531</v>
      </c>
      <c r="C4" s="6" t="n">
        <v>473</v>
      </c>
      <c r="D4" s="6" t="n">
        <v>758</v>
      </c>
    </row>
    <row r="5" spans="1:4">
      <c r="A5" s="4" t="s">
        <v>334</v>
      </c>
      <c r="B5" s="5" t="n">
        <v>0</v>
      </c>
      <c r="C5" s="5" t="n">
        <v>98</v>
      </c>
      <c r="D5" s="5" t="n">
        <v>0</v>
      </c>
    </row>
    <row r="6" spans="1:4">
      <c r="A6" s="4" t="s">
        <v>335</v>
      </c>
      <c r="B6" s="5" t="n">
        <v>-56</v>
      </c>
      <c r="C6" s="5" t="n">
        <v>-40</v>
      </c>
      <c r="D6" s="5" t="n">
        <v>-285</v>
      </c>
    </row>
    <row r="7" spans="1:4">
      <c r="A7" s="4" t="s">
        <v>336</v>
      </c>
      <c r="B7" s="6" t="n">
        <v>475</v>
      </c>
      <c r="C7" s="6" t="n">
        <v>531</v>
      </c>
      <c r="D7" s="6" t="n">
        <v>473</v>
      </c>
    </row>
    <row r="8" spans="1:4">
      <c r="A8" s="4" t="s">
        <v>337</v>
      </c>
    </row>
    <row r="9" spans="1:4">
      <c r="A9" s="3" t="s">
        <v>229</v>
      </c>
    </row>
    <row r="10" spans="1:4">
      <c r="A10" s="4" t="s">
        <v>338</v>
      </c>
      <c r="B10" s="5" t="n">
        <v>2</v>
      </c>
    </row>
    <row r="11" spans="1:4">
      <c r="A11" s="4" t="s">
        <v>339</v>
      </c>
    </row>
    <row r="12" spans="1:4">
      <c r="A12" s="3" t="s">
        <v>229</v>
      </c>
    </row>
    <row r="13" spans="1:4">
      <c r="A13" s="4" t="s">
        <v>340</v>
      </c>
      <c r="B13" s="5" t="n">
        <v>1</v>
      </c>
      <c r="C13" s="5" t="n">
        <v>2</v>
      </c>
    </row>
    <row r="14" spans="1:4">
      <c r="A14" s="4" t="s">
        <v>341</v>
      </c>
      <c r="B14" s="4" t="s">
        <v>342</v>
      </c>
      <c r="C14" s="4" t="s">
        <v>343</v>
      </c>
    </row>
    <row r="15" spans="1:4">
      <c r="A15" s="4" t="s">
        <v>344</v>
      </c>
    </row>
    <row r="16" spans="1:4">
      <c r="A16" s="3" t="s">
        <v>229</v>
      </c>
    </row>
    <row r="17" spans="1:4">
      <c r="A17" s="4" t="s">
        <v>341</v>
      </c>
      <c r="B17" s="4" t="s">
        <v>342</v>
      </c>
      <c r="C17" s="4" t="s">
        <v>345</v>
      </c>
    </row>
    <row r="18" spans="1:4">
      <c r="A18" s="4" t="s">
        <v>346</v>
      </c>
    </row>
    <row r="19" spans="1:4">
      <c r="A19" s="3" t="s">
        <v>229</v>
      </c>
    </row>
    <row r="20" spans="1:4">
      <c r="A20" s="4" t="s">
        <v>341</v>
      </c>
      <c r="C20" s="4" t="s">
        <v>34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48</v>
      </c>
      <c r="B1" s="2" t="s">
        <v>1</v>
      </c>
    </row>
    <row r="2" spans="1:2">
      <c r="B2" s="2" t="s">
        <v>2</v>
      </c>
    </row>
    <row r="3" spans="1:2">
      <c r="A3" s="4" t="s">
        <v>349</v>
      </c>
    </row>
    <row r="4" spans="1:2">
      <c r="A4" s="3" t="s">
        <v>181</v>
      </c>
    </row>
    <row r="5" spans="1:2">
      <c r="A5" s="4" t="s">
        <v>350</v>
      </c>
      <c r="B5" s="4" t="s">
        <v>351</v>
      </c>
    </row>
    <row r="6" spans="1:2">
      <c r="A6" s="4" t="s">
        <v>352</v>
      </c>
    </row>
    <row r="7" spans="1:2">
      <c r="A7" s="3" t="s">
        <v>181</v>
      </c>
    </row>
    <row r="8" spans="1:2">
      <c r="A8" s="4" t="s">
        <v>350</v>
      </c>
      <c r="B8" s="4" t="s">
        <v>353</v>
      </c>
    </row>
    <row r="9" spans="1:2">
      <c r="A9" s="4" t="s">
        <v>354</v>
      </c>
    </row>
    <row r="10" spans="1:2">
      <c r="A10" s="3" t="s">
        <v>181</v>
      </c>
    </row>
    <row r="11" spans="1:2">
      <c r="A11" s="4" t="s">
        <v>350</v>
      </c>
      <c r="B11" s="4" t="s">
        <v>351</v>
      </c>
    </row>
    <row r="12" spans="1:2">
      <c r="A12" s="4" t="s">
        <v>355</v>
      </c>
    </row>
    <row r="13" spans="1:2">
      <c r="A13" s="3" t="s">
        <v>181</v>
      </c>
    </row>
    <row r="14" spans="1:2">
      <c r="A14" s="4" t="s">
        <v>350</v>
      </c>
      <c r="B1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2</v>
      </c>
    </row>
    <row r="3" spans="1:4">
      <c r="A3" s="3" t="s">
        <v>238</v>
      </c>
    </row>
    <row r="4" spans="1:4">
      <c r="A4" s="4" t="s">
        <v>357</v>
      </c>
      <c r="B4" s="9" t="n">
        <v>109.1</v>
      </c>
      <c r="C4" s="9" t="n">
        <v>88.5</v>
      </c>
      <c r="D4" s="6" t="n">
        <v>61</v>
      </c>
    </row>
    <row r="5" spans="1:4">
      <c r="A5" s="3" t="s">
        <v>240</v>
      </c>
    </row>
    <row r="6" spans="1:4">
      <c r="A6" s="4" t="s">
        <v>358</v>
      </c>
      <c r="B6" s="10" t="n">
        <v>28.1</v>
      </c>
      <c r="C6" s="10" t="n">
        <v>11.9</v>
      </c>
      <c r="D6" s="10" t="n">
        <v>9.800000000000001</v>
      </c>
    </row>
    <row r="7" spans="1:4">
      <c r="A7" s="3" t="s">
        <v>244</v>
      </c>
    </row>
    <row r="8" spans="1:4">
      <c r="A8" s="4" t="s">
        <v>359</v>
      </c>
      <c r="B8" s="6" t="n">
        <v>10</v>
      </c>
      <c r="C8" s="9" t="n">
        <v>13.3</v>
      </c>
      <c r="D8" s="9" t="n">
        <v>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174</v>
      </c>
    </row>
    <row r="4" spans="1:3">
      <c r="A4" s="4" t="s">
        <v>361</v>
      </c>
      <c r="B4" s="6" t="n">
        <v>662096</v>
      </c>
      <c r="C4" s="6" t="n">
        <v>607892</v>
      </c>
    </row>
    <row r="5" spans="1:3">
      <c r="A5" s="4" t="s">
        <v>362</v>
      </c>
    </row>
    <row r="6" spans="1:3">
      <c r="A6" s="3" t="s">
        <v>174</v>
      </c>
    </row>
    <row r="7" spans="1:3">
      <c r="A7" s="4" t="s">
        <v>363</v>
      </c>
      <c r="B7" s="5" t="n">
        <v>345959</v>
      </c>
      <c r="C7" s="5" t="n">
        <v>374571</v>
      </c>
    </row>
    <row r="8" spans="1:3">
      <c r="A8" s="4" t="s">
        <v>361</v>
      </c>
      <c r="B8" s="5" t="n">
        <v>0</v>
      </c>
      <c r="C8" s="5" t="n">
        <v>0</v>
      </c>
    </row>
    <row r="9" spans="1:3">
      <c r="A9" s="4" t="s">
        <v>364</v>
      </c>
      <c r="B9" s="5" t="n">
        <v>0</v>
      </c>
      <c r="C9" s="5" t="n">
        <v>0</v>
      </c>
    </row>
    <row r="10" spans="1:3">
      <c r="A10" s="4" t="s">
        <v>365</v>
      </c>
    </row>
    <row r="11" spans="1:3">
      <c r="A11" s="3" t="s">
        <v>174</v>
      </c>
    </row>
    <row r="12" spans="1:3">
      <c r="A12" s="4" t="s">
        <v>363</v>
      </c>
      <c r="B12" s="5" t="n">
        <v>0</v>
      </c>
      <c r="C12" s="5" t="n">
        <v>0</v>
      </c>
    </row>
    <row r="13" spans="1:3">
      <c r="A13" s="4" t="s">
        <v>361</v>
      </c>
      <c r="B13" s="5" t="n">
        <v>662096</v>
      </c>
      <c r="C13" s="5" t="n">
        <v>607892</v>
      </c>
    </row>
    <row r="14" spans="1:3">
      <c r="A14" s="4" t="s">
        <v>364</v>
      </c>
      <c r="B14" s="5" t="n">
        <v>0</v>
      </c>
      <c r="C14" s="5" t="n">
        <v>0</v>
      </c>
    </row>
    <row r="15" spans="1:3">
      <c r="A15" s="4" t="s">
        <v>366</v>
      </c>
    </row>
    <row r="16" spans="1:3">
      <c r="A16" s="3" t="s">
        <v>174</v>
      </c>
    </row>
    <row r="17" spans="1:3">
      <c r="A17" s="4" t="s">
        <v>363</v>
      </c>
      <c r="B17" s="5" t="n">
        <v>0</v>
      </c>
      <c r="C17" s="5" t="n">
        <v>0</v>
      </c>
    </row>
    <row r="18" spans="1:3">
      <c r="A18" s="4" t="s">
        <v>361</v>
      </c>
      <c r="B18" s="5" t="n">
        <v>0</v>
      </c>
      <c r="C18" s="5" t="n">
        <v>0</v>
      </c>
    </row>
    <row r="19" spans="1:3">
      <c r="A19" s="4" t="s">
        <v>364</v>
      </c>
      <c r="B19" s="5" t="n">
        <v>3000</v>
      </c>
      <c r="C19" s="5" t="n">
        <v>1500</v>
      </c>
    </row>
    <row r="20" spans="1:3">
      <c r="A20" s="4" t="s">
        <v>367</v>
      </c>
    </row>
    <row r="21" spans="1:3">
      <c r="A21" s="3" t="s">
        <v>174</v>
      </c>
    </row>
    <row r="22" spans="1:3">
      <c r="A22" s="4" t="s">
        <v>363</v>
      </c>
      <c r="B22" s="5" t="n">
        <v>345959</v>
      </c>
      <c r="C22" s="5" t="n">
        <v>374571</v>
      </c>
    </row>
    <row r="23" spans="1:3">
      <c r="A23" s="4" t="s">
        <v>361</v>
      </c>
      <c r="B23" s="5" t="n">
        <v>662096</v>
      </c>
      <c r="C23" s="5" t="n">
        <v>607892</v>
      </c>
    </row>
    <row r="24" spans="1:3">
      <c r="A24" s="4" t="s">
        <v>364</v>
      </c>
      <c r="B24" s="5" t="n">
        <v>3000</v>
      </c>
      <c r="C24" s="5" t="n">
        <v>1500</v>
      </c>
    </row>
    <row r="25" spans="1:3">
      <c r="A25" s="3" t="s">
        <v>368</v>
      </c>
    </row>
    <row r="26" spans="1:3">
      <c r="A26" s="4" t="s">
        <v>32</v>
      </c>
      <c r="B26" s="5" t="n">
        <v>345959</v>
      </c>
      <c r="C26" s="5" t="n">
        <v>397965</v>
      </c>
    </row>
    <row r="27" spans="1:3">
      <c r="A27" s="4" t="s">
        <v>33</v>
      </c>
      <c r="B27" s="5" t="n">
        <v>662096</v>
      </c>
      <c r="C27" s="5" t="n">
        <v>584498</v>
      </c>
    </row>
    <row r="28" spans="1:3">
      <c r="A28" s="4" t="s">
        <v>37</v>
      </c>
      <c r="B28" s="5" t="n">
        <v>3000</v>
      </c>
      <c r="C28" s="5" t="n">
        <v>1500</v>
      </c>
    </row>
    <row r="29" spans="1:3">
      <c r="A29" s="4" t="s">
        <v>107</v>
      </c>
      <c r="B29" s="5" t="n">
        <v>1011055</v>
      </c>
      <c r="C29" s="5" t="n">
        <v>983963</v>
      </c>
    </row>
    <row r="30" spans="1:3">
      <c r="A30" s="4" t="s">
        <v>369</v>
      </c>
    </row>
    <row r="31" spans="1:3">
      <c r="A31" s="3" t="s">
        <v>174</v>
      </c>
    </row>
    <row r="32" spans="1:3">
      <c r="A32" s="4" t="s">
        <v>370</v>
      </c>
      <c r="B32" s="5" t="n">
        <v>2000</v>
      </c>
    </row>
    <row r="33" spans="1:3">
      <c r="A33" s="4" t="s">
        <v>371</v>
      </c>
    </row>
    <row r="34" spans="1:3">
      <c r="A34" s="3" t="s">
        <v>174</v>
      </c>
    </row>
    <row r="35" spans="1:3">
      <c r="A35" s="4" t="s">
        <v>370</v>
      </c>
      <c r="B35" s="5" t="n">
        <v>3000</v>
      </c>
      <c r="C35" s="5" t="n">
        <v>1500</v>
      </c>
    </row>
    <row r="36" spans="1:3">
      <c r="A36" s="4" t="s">
        <v>372</v>
      </c>
      <c r="B36" s="6" t="n">
        <v>1500</v>
      </c>
      <c r="C36" s="6" t="n">
        <v>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662327</v>
      </c>
      <c r="C3" s="6" t="n">
        <v>607953</v>
      </c>
    </row>
    <row r="4" spans="1:3">
      <c r="A4" s="4" t="s">
        <v>376</v>
      </c>
      <c r="B4" s="5" t="n">
        <v>32</v>
      </c>
      <c r="C4" s="5" t="n">
        <v>158</v>
      </c>
    </row>
    <row r="5" spans="1:3">
      <c r="A5" s="4" t="s">
        <v>377</v>
      </c>
      <c r="B5" s="5" t="n">
        <v>-263</v>
      </c>
      <c r="C5" s="5" t="n">
        <v>-219</v>
      </c>
    </row>
    <row r="6" spans="1:3">
      <c r="A6" s="4" t="s">
        <v>378</v>
      </c>
      <c r="B6" s="5" t="n">
        <v>662096</v>
      </c>
      <c r="C6" s="5" t="n">
        <v>607892</v>
      </c>
    </row>
    <row r="7" spans="1:3">
      <c r="A7" s="4" t="s">
        <v>379</v>
      </c>
    </row>
    <row r="8" spans="1:3">
      <c r="A8" s="3" t="s">
        <v>374</v>
      </c>
    </row>
    <row r="9" spans="1:3">
      <c r="A9" s="4" t="s">
        <v>375</v>
      </c>
      <c r="C9" s="5" t="n">
        <v>23399</v>
      </c>
    </row>
    <row r="10" spans="1:3">
      <c r="A10" s="4" t="s">
        <v>376</v>
      </c>
      <c r="C10" s="5" t="n">
        <v>0</v>
      </c>
    </row>
    <row r="11" spans="1:3">
      <c r="A11" s="4" t="s">
        <v>377</v>
      </c>
      <c r="C11" s="5" t="n">
        <v>-5</v>
      </c>
    </row>
    <row r="12" spans="1:3">
      <c r="A12" s="4" t="s">
        <v>378</v>
      </c>
      <c r="C12" s="5" t="n">
        <v>23394</v>
      </c>
    </row>
    <row r="13" spans="1:3">
      <c r="A13" s="4" t="s">
        <v>380</v>
      </c>
    </row>
    <row r="14" spans="1:3">
      <c r="A14" s="3" t="s">
        <v>374</v>
      </c>
    </row>
    <row r="15" spans="1:3">
      <c r="A15" s="4" t="s">
        <v>375</v>
      </c>
      <c r="B15" s="5" t="n">
        <v>662327</v>
      </c>
      <c r="C15" s="5" t="n">
        <v>584554</v>
      </c>
    </row>
    <row r="16" spans="1:3">
      <c r="A16" s="4" t="s">
        <v>376</v>
      </c>
      <c r="B16" s="5" t="n">
        <v>32</v>
      </c>
      <c r="C16" s="5" t="n">
        <v>158</v>
      </c>
    </row>
    <row r="17" spans="1:3">
      <c r="A17" s="4" t="s">
        <v>377</v>
      </c>
      <c r="B17" s="5" t="n">
        <v>-263</v>
      </c>
      <c r="C17" s="5" t="n">
        <v>-214</v>
      </c>
    </row>
    <row r="18" spans="1:3">
      <c r="A18" s="4" t="s">
        <v>378</v>
      </c>
      <c r="B18" s="6" t="n">
        <v>662096</v>
      </c>
      <c r="C18" s="6" t="n">
        <v>5844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78</v>
      </c>
    </row>
    <row r="3" spans="1:3">
      <c r="A3" s="4" t="s">
        <v>382</v>
      </c>
      <c r="B3" s="6" t="n">
        <v>446073</v>
      </c>
      <c r="C3" s="6" t="n">
        <v>212532</v>
      </c>
    </row>
    <row r="4" spans="1:3">
      <c r="A4" s="4" t="s">
        <v>383</v>
      </c>
      <c r="B4" s="5" t="n">
        <v>0</v>
      </c>
      <c r="C4" s="5" t="n">
        <v>164298</v>
      </c>
    </row>
    <row r="5" spans="1:3">
      <c r="A5" s="4" t="s">
        <v>107</v>
      </c>
      <c r="B5" s="5" t="n">
        <v>446073</v>
      </c>
      <c r="C5" s="5" t="n">
        <v>376830</v>
      </c>
    </row>
    <row r="6" spans="1:3">
      <c r="A6" s="3" t="s">
        <v>377</v>
      </c>
    </row>
    <row r="7" spans="1:3">
      <c r="A7" s="4" t="s">
        <v>382</v>
      </c>
      <c r="B7" s="5" t="n">
        <v>-263</v>
      </c>
      <c r="C7" s="5" t="n">
        <v>-138</v>
      </c>
    </row>
    <row r="8" spans="1:3">
      <c r="A8" s="4" t="s">
        <v>383</v>
      </c>
      <c r="B8" s="5" t="n">
        <v>0</v>
      </c>
      <c r="C8" s="5" t="n">
        <v>-81</v>
      </c>
    </row>
    <row r="9" spans="1:3">
      <c r="A9" s="4" t="s">
        <v>107</v>
      </c>
      <c r="B9" s="6" t="n">
        <v>-263</v>
      </c>
      <c r="C9" s="6" t="n">
        <v>-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174</v>
      </c>
    </row>
    <row r="3" spans="1:3">
      <c r="A3" s="4" t="s">
        <v>385</v>
      </c>
      <c r="B3" s="6" t="n">
        <v>662096</v>
      </c>
    </row>
    <row r="4" spans="1:3">
      <c r="A4" s="4" t="s">
        <v>107</v>
      </c>
      <c r="B4" s="5" t="n">
        <v>662096</v>
      </c>
      <c r="C4" s="6" t="n">
        <v>607892</v>
      </c>
    </row>
    <row r="5" spans="1:3">
      <c r="A5" s="4" t="s">
        <v>386</v>
      </c>
    </row>
    <row r="6" spans="1:3">
      <c r="A6" s="3" t="s">
        <v>174</v>
      </c>
    </row>
    <row r="7" spans="1:3">
      <c r="A7" s="4" t="s">
        <v>107</v>
      </c>
      <c r="B7" s="6" t="n">
        <v>0</v>
      </c>
      <c r="C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2</v>
      </c>
    </row>
    <row r="3" spans="1:4">
      <c r="A3" s="3" t="s">
        <v>179</v>
      </c>
    </row>
    <row r="4" spans="1:4">
      <c r="A4" s="4" t="s">
        <v>388</v>
      </c>
      <c r="B4" s="6" t="n">
        <v>28100</v>
      </c>
      <c r="C4" s="6" t="n">
        <v>11900</v>
      </c>
      <c r="D4" s="6" t="n">
        <v>9800</v>
      </c>
    </row>
    <row r="5" spans="1:4">
      <c r="A5" s="4" t="s">
        <v>141</v>
      </c>
      <c r="B5" s="5" t="n">
        <v>8625</v>
      </c>
      <c r="C5" s="5" t="n">
        <v>0</v>
      </c>
      <c r="D5" s="5" t="n">
        <v>0</v>
      </c>
    </row>
    <row r="6" spans="1:4">
      <c r="A6" s="4" t="s">
        <v>142</v>
      </c>
      <c r="B6" s="5" t="n">
        <v>2739</v>
      </c>
      <c r="C6" s="6" t="n">
        <v>0</v>
      </c>
      <c r="D6" s="6" t="n">
        <v>0</v>
      </c>
    </row>
    <row r="7" spans="1:4">
      <c r="A7" s="3" t="s">
        <v>389</v>
      </c>
    </row>
    <row r="8" spans="1:4">
      <c r="A8" s="4" t="s">
        <v>107</v>
      </c>
      <c r="B8" s="5" t="n">
        <v>177160</v>
      </c>
    </row>
    <row r="9" spans="1:4">
      <c r="A9" s="4" t="s">
        <v>390</v>
      </c>
      <c r="B9" s="5" t="n">
        <v>20399</v>
      </c>
    </row>
    <row r="10" spans="1:4">
      <c r="A10" s="4" t="s">
        <v>391</v>
      </c>
      <c r="B10" s="5" t="n">
        <v>44582</v>
      </c>
    </row>
    <row r="11" spans="1:4">
      <c r="A11" s="4" t="s">
        <v>392</v>
      </c>
      <c r="B11" s="5" t="n">
        <v>36745</v>
      </c>
    </row>
    <row r="12" spans="1:4">
      <c r="A12" s="4" t="s">
        <v>393</v>
      </c>
      <c r="B12" s="5" t="n">
        <v>75434</v>
      </c>
    </row>
    <row r="13" spans="1:4">
      <c r="A13" s="3" t="s">
        <v>394</v>
      </c>
    </row>
    <row r="14" spans="1:4">
      <c r="A14" s="4" t="s">
        <v>395</v>
      </c>
      <c r="B14" s="6" t="n">
        <v>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0</v>
      </c>
      <c r="E2" s="2" t="s">
        <v>72</v>
      </c>
    </row>
    <row r="3" spans="1:5">
      <c r="A3" s="3" t="s">
        <v>73</v>
      </c>
    </row>
    <row r="4" spans="1:5">
      <c r="A4" s="4" t="s">
        <v>74</v>
      </c>
      <c r="C4" s="6" t="n">
        <v>546925</v>
      </c>
      <c r="D4" s="6" t="n">
        <v>405399</v>
      </c>
      <c r="E4" s="6" t="n">
        <v>283191</v>
      </c>
    </row>
    <row r="5" spans="1:5">
      <c r="A5" s="4" t="s">
        <v>75</v>
      </c>
      <c r="C5" s="5" t="n">
        <v>403030</v>
      </c>
      <c r="D5" s="5" t="n">
        <v>263036</v>
      </c>
      <c r="E5" s="5" t="n">
        <v>167684</v>
      </c>
    </row>
    <row r="6" spans="1:5">
      <c r="A6" s="4" t="s">
        <v>76</v>
      </c>
      <c r="C6" s="5" t="n">
        <v>949955</v>
      </c>
      <c r="D6" s="5" t="n">
        <v>668435</v>
      </c>
      <c r="E6" s="5" t="n">
        <v>450875</v>
      </c>
    </row>
    <row r="7" spans="1:5">
      <c r="A7" s="3" t="s">
        <v>77</v>
      </c>
    </row>
    <row r="8" spans="1:5">
      <c r="A8" s="4" t="s">
        <v>74</v>
      </c>
      <c r="B8" s="4" t="s">
        <v>78</v>
      </c>
      <c r="C8" s="5" t="n">
        <v>11965</v>
      </c>
      <c r="D8" s="5" t="n">
        <v>9080</v>
      </c>
      <c r="E8" s="5" t="n">
        <v>1859</v>
      </c>
    </row>
    <row r="9" spans="1:5">
      <c r="A9" s="4" t="s">
        <v>75</v>
      </c>
      <c r="B9" s="4" t="s">
        <v>78</v>
      </c>
      <c r="C9" s="5" t="n">
        <v>179088</v>
      </c>
      <c r="D9" s="5" t="n">
        <v>105042</v>
      </c>
      <c r="E9" s="5" t="n">
        <v>66519</v>
      </c>
    </row>
    <row r="10" spans="1:5">
      <c r="A10" s="4" t="s">
        <v>79</v>
      </c>
      <c r="B10" s="4" t="s">
        <v>78</v>
      </c>
      <c r="C10" s="5" t="n">
        <v>191053</v>
      </c>
      <c r="D10" s="5" t="n">
        <v>114122</v>
      </c>
      <c r="E10" s="5" t="n">
        <v>68378</v>
      </c>
    </row>
    <row r="11" spans="1:5">
      <c r="A11" s="4" t="s">
        <v>80</v>
      </c>
      <c r="C11" s="5" t="n">
        <v>758902</v>
      </c>
      <c r="D11" s="5" t="n">
        <v>554313</v>
      </c>
      <c r="E11" s="5" t="n">
        <v>382497</v>
      </c>
    </row>
    <row r="12" spans="1:5">
      <c r="A12" s="3" t="s">
        <v>81</v>
      </c>
    </row>
    <row r="13" spans="1:5">
      <c r="A13" s="4" t="s">
        <v>82</v>
      </c>
      <c r="B13" s="4" t="s">
        <v>78</v>
      </c>
      <c r="C13" s="5" t="n">
        <v>295850</v>
      </c>
      <c r="D13" s="5" t="n">
        <v>215309</v>
      </c>
      <c r="E13" s="5" t="n">
        <v>150790</v>
      </c>
    </row>
    <row r="14" spans="1:5">
      <c r="A14" s="4" t="s">
        <v>83</v>
      </c>
      <c r="B14" s="4" t="s">
        <v>78</v>
      </c>
      <c r="C14" s="5" t="n">
        <v>653524</v>
      </c>
      <c r="D14" s="5" t="n">
        <v>505348</v>
      </c>
      <c r="E14" s="5" t="n">
        <v>344471</v>
      </c>
    </row>
    <row r="15" spans="1:5">
      <c r="A15" s="4" t="s">
        <v>84</v>
      </c>
      <c r="B15" s="4" t="s">
        <v>78</v>
      </c>
      <c r="C15" s="5" t="n">
        <v>153359</v>
      </c>
      <c r="D15" s="5" t="n">
        <v>121579</v>
      </c>
      <c r="E15" s="5" t="n">
        <v>103046</v>
      </c>
    </row>
    <row r="16" spans="1:5">
      <c r="A16" s="4" t="s">
        <v>85</v>
      </c>
      <c r="B16" s="4" t="s">
        <v>78</v>
      </c>
      <c r="C16" s="5" t="n">
        <v>1102733</v>
      </c>
      <c r="D16" s="5" t="n">
        <v>842236</v>
      </c>
      <c r="E16" s="5" t="n">
        <v>598307</v>
      </c>
    </row>
    <row r="17" spans="1:5">
      <c r="A17" s="4" t="s">
        <v>86</v>
      </c>
      <c r="C17" s="5" t="n">
        <v>-343831</v>
      </c>
      <c r="D17" s="5" t="n">
        <v>-287923</v>
      </c>
      <c r="E17" s="5" t="n">
        <v>-215810</v>
      </c>
    </row>
    <row r="18" spans="1:5">
      <c r="A18" s="3" t="s">
        <v>87</v>
      </c>
    </row>
    <row r="19" spans="1:5">
      <c r="A19" s="4" t="s">
        <v>88</v>
      </c>
      <c r="C19" s="5" t="n">
        <v>-2829</v>
      </c>
      <c r="D19" s="5" t="n">
        <v>1798</v>
      </c>
      <c r="E19" s="5" t="n">
        <v>754</v>
      </c>
    </row>
    <row r="20" spans="1:5">
      <c r="A20" s="4" t="s">
        <v>89</v>
      </c>
      <c r="C20" s="5" t="n">
        <v>-3022</v>
      </c>
      <c r="D20" s="5" t="n">
        <v>-519</v>
      </c>
      <c r="E20" s="5" t="n">
        <v>216</v>
      </c>
    </row>
    <row r="21" spans="1:5">
      <c r="A21" s="4" t="s">
        <v>90</v>
      </c>
      <c r="C21" s="5" t="n">
        <v>-5851</v>
      </c>
      <c r="D21" s="5" t="n">
        <v>1279</v>
      </c>
      <c r="E21" s="5" t="n">
        <v>970</v>
      </c>
    </row>
    <row r="22" spans="1:5">
      <c r="A22" s="4" t="s">
        <v>91</v>
      </c>
      <c r="C22" s="5" t="n">
        <v>-349682</v>
      </c>
      <c r="D22" s="5" t="n">
        <v>-286644</v>
      </c>
      <c r="E22" s="5" t="n">
        <v>-214840</v>
      </c>
    </row>
    <row r="23" spans="1:5">
      <c r="A23" s="4" t="s">
        <v>92</v>
      </c>
      <c r="C23" s="5" t="n">
        <v>5507</v>
      </c>
      <c r="D23" s="5" t="n">
        <v>-7872</v>
      </c>
      <c r="E23" s="5" t="n">
        <v>2276</v>
      </c>
    </row>
    <row r="24" spans="1:5">
      <c r="A24" s="4" t="s">
        <v>93</v>
      </c>
      <c r="C24" s="6" t="n">
        <v>-355189</v>
      </c>
      <c r="D24" s="6" t="n">
        <v>-278772</v>
      </c>
      <c r="E24" s="6" t="n">
        <v>-217116</v>
      </c>
    </row>
    <row r="25" spans="1:5">
      <c r="A25" s="4" t="s">
        <v>94</v>
      </c>
      <c r="C25" s="8" t="n">
        <v>-2.65</v>
      </c>
      <c r="D25" s="8" t="n">
        <v>-2.2</v>
      </c>
      <c r="E25" s="8" t="n">
        <v>-1.81</v>
      </c>
    </row>
    <row r="26" spans="1:5">
      <c r="A26" s="4" t="s">
        <v>95</v>
      </c>
      <c r="C26" s="5" t="n">
        <v>133910</v>
      </c>
      <c r="D26" s="5" t="n">
        <v>126746</v>
      </c>
      <c r="E26" s="5" t="n">
        <v>119775</v>
      </c>
    </row>
    <row r="27" spans="1:5"/>
    <row r="28" spans="1:5">
      <c r="A28" s="4" t="s">
        <v>78</v>
      </c>
      <c r="B28" s="4" t="s">
        <v>96</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0"/>
  </cols>
  <sheetData>
    <row r="1" spans="1:5">
      <c r="A1" s="1" t="s">
        <v>396</v>
      </c>
      <c r="B1" s="2" t="s">
        <v>397</v>
      </c>
      <c r="C1" s="2" t="s">
        <v>398</v>
      </c>
      <c r="D1" s="2" t="s">
        <v>399</v>
      </c>
      <c r="E1" s="2" t="s">
        <v>400</v>
      </c>
    </row>
    <row r="2" spans="1:5">
      <c r="A2" s="3" t="s">
        <v>240</v>
      </c>
    </row>
    <row r="3" spans="1:5">
      <c r="A3" s="4" t="s">
        <v>401</v>
      </c>
      <c r="D3" s="6" t="n">
        <v>177160000</v>
      </c>
    </row>
    <row r="4" spans="1:5">
      <c r="A4" s="4" t="s">
        <v>402</v>
      </c>
    </row>
    <row r="5" spans="1:5">
      <c r="A5" s="3" t="s">
        <v>178</v>
      </c>
    </row>
    <row r="6" spans="1:5">
      <c r="A6" s="4" t="s">
        <v>403</v>
      </c>
      <c r="D6" s="6" t="n">
        <v>0</v>
      </c>
    </row>
    <row r="7" spans="1:5">
      <c r="A7" s="4" t="s">
        <v>404</v>
      </c>
    </row>
    <row r="8" spans="1:5">
      <c r="A8" s="3" t="s">
        <v>240</v>
      </c>
    </row>
    <row r="9" spans="1:5">
      <c r="A9" s="4" t="s">
        <v>405</v>
      </c>
      <c r="B9" s="5" t="n">
        <v>235</v>
      </c>
    </row>
    <row r="10" spans="1:5">
      <c r="A10" s="4" t="s">
        <v>406</v>
      </c>
      <c r="B10" s="4" t="s">
        <v>407</v>
      </c>
    </row>
    <row r="11" spans="1:5">
      <c r="A11" s="4" t="s">
        <v>401</v>
      </c>
      <c r="B11" s="6" t="n">
        <v>120500000</v>
      </c>
    </row>
    <row r="12" spans="1:5">
      <c r="A12" s="4" t="s">
        <v>408</v>
      </c>
    </row>
    <row r="13" spans="1:5">
      <c r="A13" s="3" t="s">
        <v>240</v>
      </c>
    </row>
    <row r="14" spans="1:5">
      <c r="A14" s="4" t="s">
        <v>405</v>
      </c>
      <c r="C14" s="5" t="n">
        <v>182</v>
      </c>
    </row>
    <row r="15" spans="1:5">
      <c r="A15" s="4" t="s">
        <v>406</v>
      </c>
      <c r="C15" s="4" t="s">
        <v>409</v>
      </c>
    </row>
    <row r="16" spans="1:5">
      <c r="A16" s="4" t="s">
        <v>401</v>
      </c>
      <c r="C16" s="6" t="n">
        <v>92000000</v>
      </c>
    </row>
    <row r="17" spans="1:5">
      <c r="A17" s="4" t="s">
        <v>410</v>
      </c>
      <c r="E17" s="6" t="n">
        <v>6000000</v>
      </c>
    </row>
    <row r="18" spans="1:5">
      <c r="A18" s="4" t="s">
        <v>411</v>
      </c>
    </row>
    <row r="19" spans="1:5">
      <c r="A19" s="3" t="s">
        <v>240</v>
      </c>
    </row>
    <row r="20" spans="1:5">
      <c r="A20" s="4" t="s">
        <v>405</v>
      </c>
      <c r="C20" s="5" t="n">
        <v>91</v>
      </c>
    </row>
    <row r="21" spans="1:5">
      <c r="A21" s="4" t="s">
        <v>412</v>
      </c>
    </row>
    <row r="22" spans="1:5">
      <c r="A22" s="3" t="s">
        <v>240</v>
      </c>
    </row>
    <row r="23" spans="1:5">
      <c r="A23" s="4" t="s">
        <v>405</v>
      </c>
      <c r="C23" s="5" t="n">
        <v>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99</v>
      </c>
    </row>
    <row r="2" spans="1:2">
      <c r="A2" s="3" t="s">
        <v>179</v>
      </c>
    </row>
    <row r="3" spans="1:2">
      <c r="A3" s="11" t="n">
        <v>2018</v>
      </c>
      <c r="B3" s="6" t="n">
        <v>11683</v>
      </c>
    </row>
    <row r="4" spans="1:2">
      <c r="A4" s="11" t="n">
        <v>2019</v>
      </c>
      <c r="B4" s="5" t="n">
        <v>12510</v>
      </c>
    </row>
    <row r="5" spans="1:2">
      <c r="A5" s="11" t="n">
        <v>2020</v>
      </c>
      <c r="B5" s="5" t="n">
        <v>12886</v>
      </c>
    </row>
    <row r="6" spans="1:2">
      <c r="A6" s="11" t="n">
        <v>2021</v>
      </c>
      <c r="B6" s="5" t="n">
        <v>13272</v>
      </c>
    </row>
    <row r="7" spans="1:2">
      <c r="A7" s="11" t="n">
        <v>2022</v>
      </c>
      <c r="B7" s="5" t="n">
        <v>13670</v>
      </c>
    </row>
    <row r="8" spans="1:2">
      <c r="A8" s="4" t="s">
        <v>414</v>
      </c>
      <c r="B8" s="5" t="n">
        <v>21977</v>
      </c>
    </row>
    <row r="9" spans="1:2">
      <c r="A9" s="4" t="s">
        <v>415</v>
      </c>
      <c r="B9" s="6" t="n">
        <v>85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6</v>
      </c>
      <c r="B1" s="2" t="s">
        <v>1</v>
      </c>
    </row>
    <row r="2" spans="1:4">
      <c r="B2" s="2" t="s">
        <v>2</v>
      </c>
      <c r="C2" s="2" t="s">
        <v>30</v>
      </c>
      <c r="D2" s="2" t="s">
        <v>72</v>
      </c>
    </row>
    <row r="3" spans="1:4">
      <c r="A3" s="3" t="s">
        <v>181</v>
      </c>
    </row>
    <row r="4" spans="1:4">
      <c r="A4" s="4" t="s">
        <v>417</v>
      </c>
      <c r="B4" s="6" t="n">
        <v>216409</v>
      </c>
      <c r="C4" s="6" t="n">
        <v>170495</v>
      </c>
    </row>
    <row r="5" spans="1:4">
      <c r="A5" s="4" t="s">
        <v>418</v>
      </c>
      <c r="B5" s="5" t="n">
        <v>-50014</v>
      </c>
      <c r="C5" s="5" t="n">
        <v>-35500</v>
      </c>
    </row>
    <row r="6" spans="1:4">
      <c r="A6" s="4" t="s">
        <v>38</v>
      </c>
      <c r="B6" s="5" t="n">
        <v>166395</v>
      </c>
      <c r="C6" s="5" t="n">
        <v>134995</v>
      </c>
    </row>
    <row r="7" spans="1:4">
      <c r="A7" s="4" t="s">
        <v>419</v>
      </c>
      <c r="B7" s="5" t="n">
        <v>22800</v>
      </c>
      <c r="C7" s="5" t="n">
        <v>10300</v>
      </c>
      <c r="D7" s="6" t="n">
        <v>8000</v>
      </c>
    </row>
    <row r="8" spans="1:4">
      <c r="A8" s="4" t="s">
        <v>142</v>
      </c>
      <c r="B8" s="5" t="n">
        <v>2739</v>
      </c>
      <c r="C8" s="5" t="n">
        <v>0</v>
      </c>
      <c r="D8" s="6" t="n">
        <v>0</v>
      </c>
    </row>
    <row r="9" spans="1:4">
      <c r="A9" s="4" t="s">
        <v>420</v>
      </c>
    </row>
    <row r="10" spans="1:4">
      <c r="A10" s="3" t="s">
        <v>181</v>
      </c>
    </row>
    <row r="11" spans="1:4">
      <c r="A11" s="4" t="s">
        <v>417</v>
      </c>
      <c r="B11" s="5" t="n">
        <v>1000</v>
      </c>
      <c r="C11" s="5" t="n">
        <v>28900</v>
      </c>
    </row>
    <row r="12" spans="1:4">
      <c r="A12" s="4" t="s">
        <v>354</v>
      </c>
    </row>
    <row r="13" spans="1:4">
      <c r="A13" s="3" t="s">
        <v>181</v>
      </c>
    </row>
    <row r="14" spans="1:4">
      <c r="A14" s="4" t="s">
        <v>417</v>
      </c>
      <c r="B14" s="5" t="n">
        <v>59396</v>
      </c>
      <c r="C14" s="5" t="n">
        <v>43883</v>
      </c>
    </row>
    <row r="15" spans="1:4">
      <c r="A15" s="4" t="s">
        <v>355</v>
      </c>
    </row>
    <row r="16" spans="1:4">
      <c r="A16" s="3" t="s">
        <v>181</v>
      </c>
    </row>
    <row r="17" spans="1:4">
      <c r="A17" s="4" t="s">
        <v>417</v>
      </c>
      <c r="B17" s="5" t="n">
        <v>16194</v>
      </c>
      <c r="C17" s="5" t="n">
        <v>13398</v>
      </c>
    </row>
    <row r="18" spans="1:4">
      <c r="A18" s="4" t="s">
        <v>421</v>
      </c>
    </row>
    <row r="19" spans="1:4">
      <c r="A19" s="3" t="s">
        <v>181</v>
      </c>
    </row>
    <row r="20" spans="1:4">
      <c r="A20" s="4" t="s">
        <v>417</v>
      </c>
      <c r="B20" s="5" t="n">
        <v>58569</v>
      </c>
      <c r="C20" s="5" t="n">
        <v>41028</v>
      </c>
    </row>
    <row r="21" spans="1:4">
      <c r="A21" s="4" t="s">
        <v>422</v>
      </c>
    </row>
    <row r="22" spans="1:4">
      <c r="A22" s="3" t="s">
        <v>181</v>
      </c>
    </row>
    <row r="23" spans="1:4">
      <c r="A23" s="4" t="s">
        <v>417</v>
      </c>
      <c r="B23" s="6" t="n">
        <v>82250</v>
      </c>
      <c r="C23" s="6" t="n">
        <v>721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s>
  <sheetData>
    <row r="1" spans="1:6">
      <c r="A1" s="1" t="s">
        <v>423</v>
      </c>
      <c r="B1" s="2" t="s">
        <v>424</v>
      </c>
      <c r="C1" s="2" t="s">
        <v>425</v>
      </c>
      <c r="D1" s="2" t="s">
        <v>426</v>
      </c>
      <c r="E1" s="2" t="s">
        <v>427</v>
      </c>
      <c r="F1" s="2" t="s">
        <v>331</v>
      </c>
    </row>
    <row r="2" spans="1:6">
      <c r="A2" s="3" t="s">
        <v>274</v>
      </c>
    </row>
    <row r="3" spans="1:6">
      <c r="A3" s="4" t="s">
        <v>40</v>
      </c>
      <c r="D3" s="6" t="n">
        <v>124642</v>
      </c>
      <c r="E3" s="6" t="n">
        <v>123318</v>
      </c>
      <c r="F3" s="6" t="n">
        <v>19070</v>
      </c>
    </row>
    <row r="4" spans="1:6">
      <c r="A4" s="4" t="s">
        <v>428</v>
      </c>
      <c r="B4" s="5" t="n">
        <v>1</v>
      </c>
      <c r="C4" s="5" t="n">
        <v>1</v>
      </c>
      <c r="D4" s="5" t="n">
        <v>1</v>
      </c>
    </row>
    <row r="5" spans="1:6">
      <c r="A5" s="4" t="s">
        <v>429</v>
      </c>
      <c r="D5" s="6" t="n">
        <v>11900</v>
      </c>
      <c r="E5" s="6" t="n">
        <v>9200</v>
      </c>
      <c r="F5" s="6" t="n">
        <v>4400</v>
      </c>
    </row>
    <row r="6" spans="1:6">
      <c r="A6" s="4" t="s">
        <v>286</v>
      </c>
    </row>
    <row r="7" spans="1:6">
      <c r="A7" s="3" t="s">
        <v>274</v>
      </c>
    </row>
    <row r="8" spans="1:6">
      <c r="A8" s="4" t="s">
        <v>430</v>
      </c>
      <c r="C8" s="4" t="s">
        <v>431</v>
      </c>
    </row>
    <row r="9" spans="1:6">
      <c r="A9" s="4" t="s">
        <v>432</v>
      </c>
      <c r="C9" s="6" t="n">
        <v>16400</v>
      </c>
    </row>
    <row r="10" spans="1:6">
      <c r="A10" s="4" t="s">
        <v>433</v>
      </c>
      <c r="C10" s="5" t="n">
        <v>500</v>
      </c>
    </row>
    <row r="11" spans="1:6">
      <c r="A11" s="4" t="s">
        <v>434</v>
      </c>
      <c r="C11" s="5" t="n">
        <v>100</v>
      </c>
    </row>
    <row r="12" spans="1:6">
      <c r="A12" s="4" t="s">
        <v>40</v>
      </c>
      <c r="C12" s="5" t="n">
        <v>13100</v>
      </c>
    </row>
    <row r="13" spans="1:6">
      <c r="A13" s="4" t="s">
        <v>435</v>
      </c>
      <c r="C13" s="6" t="n">
        <v>2670</v>
      </c>
    </row>
    <row r="14" spans="1:6">
      <c r="A14" s="4" t="s">
        <v>281</v>
      </c>
    </row>
    <row r="15" spans="1:6">
      <c r="A15" s="3" t="s">
        <v>274</v>
      </c>
    </row>
    <row r="16" spans="1:6">
      <c r="A16" s="4" t="s">
        <v>430</v>
      </c>
      <c r="B16" s="4" t="s">
        <v>431</v>
      </c>
    </row>
    <row r="17" spans="1:6">
      <c r="A17" s="4" t="s">
        <v>432</v>
      </c>
      <c r="B17" s="6" t="n">
        <v>128400</v>
      </c>
    </row>
    <row r="18" spans="1:6">
      <c r="A18" s="4" t="s">
        <v>435</v>
      </c>
      <c r="B18" s="5" t="n">
        <v>45790</v>
      </c>
    </row>
    <row r="19" spans="1:6">
      <c r="A19" s="4" t="s">
        <v>436</v>
      </c>
      <c r="B19" s="5" t="n">
        <v>11400</v>
      </c>
    </row>
    <row r="20" spans="1:6">
      <c r="A20" s="4" t="s">
        <v>433</v>
      </c>
      <c r="B20" s="5" t="n">
        <v>1200</v>
      </c>
    </row>
    <row r="21" spans="1:6">
      <c r="A21" s="4" t="s">
        <v>40</v>
      </c>
      <c r="B21" s="5" t="n">
        <v>92800</v>
      </c>
    </row>
    <row r="22" spans="1:6">
      <c r="A22" s="4" t="s">
        <v>437</v>
      </c>
      <c r="B22" s="5" t="n">
        <v>61600</v>
      </c>
    </row>
    <row r="23" spans="1:6">
      <c r="A23" s="4" t="s">
        <v>438</v>
      </c>
    </row>
    <row r="24" spans="1:6">
      <c r="A24" s="3" t="s">
        <v>274</v>
      </c>
    </row>
    <row r="25" spans="1:6">
      <c r="A25" s="4" t="s">
        <v>439</v>
      </c>
      <c r="B25" s="5" t="n">
        <v>1700</v>
      </c>
    </row>
    <row r="26" spans="1:6">
      <c r="A26" s="4" t="s">
        <v>440</v>
      </c>
    </row>
    <row r="27" spans="1:6">
      <c r="A27" s="3" t="s">
        <v>274</v>
      </c>
    </row>
    <row r="28" spans="1:6">
      <c r="A28" s="4" t="s">
        <v>441</v>
      </c>
      <c r="B28" s="6"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325</v>
      </c>
      <c r="C1" s="2" t="s">
        <v>326</v>
      </c>
      <c r="D1" s="2" t="s">
        <v>2</v>
      </c>
    </row>
    <row r="2" spans="1:4">
      <c r="A2" s="4" t="s">
        <v>443</v>
      </c>
    </row>
    <row r="3" spans="1:4">
      <c r="A3" s="3" t="s">
        <v>444</v>
      </c>
    </row>
    <row r="4" spans="1:4">
      <c r="A4" s="4" t="s">
        <v>445</v>
      </c>
      <c r="D4" s="4" t="s">
        <v>446</v>
      </c>
    </row>
    <row r="5" spans="1:4">
      <c r="A5" s="4" t="s">
        <v>447</v>
      </c>
    </row>
    <row r="6" spans="1:4">
      <c r="A6" s="3" t="s">
        <v>444</v>
      </c>
    </row>
    <row r="7" spans="1:4">
      <c r="A7" s="4" t="s">
        <v>445</v>
      </c>
      <c r="D7" s="4" t="s">
        <v>448</v>
      </c>
    </row>
    <row r="8" spans="1:4">
      <c r="A8" s="4" t="s">
        <v>449</v>
      </c>
    </row>
    <row r="9" spans="1:4">
      <c r="A9" s="3" t="s">
        <v>444</v>
      </c>
    </row>
    <row r="10" spans="1:4">
      <c r="A10" s="4" t="s">
        <v>445</v>
      </c>
      <c r="D10" s="4" t="s">
        <v>448</v>
      </c>
    </row>
    <row r="11" spans="1:4">
      <c r="A11" s="4" t="s">
        <v>286</v>
      </c>
    </row>
    <row r="12" spans="1:4">
      <c r="A12" s="3" t="s">
        <v>444</v>
      </c>
    </row>
    <row r="13" spans="1:4">
      <c r="A13" s="4" t="s">
        <v>435</v>
      </c>
      <c r="C13" s="6" t="n">
        <v>2670</v>
      </c>
    </row>
    <row r="14" spans="1:4">
      <c r="A14" s="4" t="s">
        <v>450</v>
      </c>
    </row>
    <row r="15" spans="1:4">
      <c r="A15" s="3" t="s">
        <v>444</v>
      </c>
    </row>
    <row r="16" spans="1:4">
      <c r="A16" s="4" t="s">
        <v>435</v>
      </c>
      <c r="C16" s="6" t="n">
        <v>2300</v>
      </c>
    </row>
    <row r="17" spans="1:4">
      <c r="A17" s="4" t="s">
        <v>445</v>
      </c>
      <c r="C17" s="4" t="s">
        <v>451</v>
      </c>
    </row>
    <row r="18" spans="1:4">
      <c r="A18" s="4" t="s">
        <v>452</v>
      </c>
    </row>
    <row r="19" spans="1:4">
      <c r="A19" s="3" t="s">
        <v>444</v>
      </c>
    </row>
    <row r="20" spans="1:4">
      <c r="A20" s="4" t="s">
        <v>435</v>
      </c>
      <c r="C20" s="6" t="n">
        <v>370</v>
      </c>
    </row>
    <row r="21" spans="1:4">
      <c r="A21" s="4" t="s">
        <v>445</v>
      </c>
      <c r="C21" s="4" t="s">
        <v>453</v>
      </c>
    </row>
    <row r="22" spans="1:4">
      <c r="A22" s="4" t="s">
        <v>281</v>
      </c>
    </row>
    <row r="23" spans="1:4">
      <c r="A23" s="3" t="s">
        <v>444</v>
      </c>
    </row>
    <row r="24" spans="1:4">
      <c r="A24" s="4" t="s">
        <v>435</v>
      </c>
      <c r="B24" s="6" t="n">
        <v>45790</v>
      </c>
    </row>
    <row r="25" spans="1:4">
      <c r="A25" s="4" t="s">
        <v>454</v>
      </c>
    </row>
    <row r="26" spans="1:4">
      <c r="A26" s="3" t="s">
        <v>444</v>
      </c>
    </row>
    <row r="27" spans="1:4">
      <c r="A27" s="4" t="s">
        <v>435</v>
      </c>
      <c r="B27" s="6" t="n">
        <v>44300</v>
      </c>
    </row>
    <row r="28" spans="1:4">
      <c r="A28" s="4" t="s">
        <v>445</v>
      </c>
      <c r="B28" s="4" t="s">
        <v>455</v>
      </c>
    </row>
    <row r="29" spans="1:4">
      <c r="A29" s="4" t="s">
        <v>456</v>
      </c>
    </row>
    <row r="30" spans="1:4">
      <c r="A30" s="3" t="s">
        <v>444</v>
      </c>
    </row>
    <row r="31" spans="1:4">
      <c r="A31" s="4" t="s">
        <v>435</v>
      </c>
      <c r="B31" s="6" t="n">
        <v>190</v>
      </c>
    </row>
    <row r="32" spans="1:4">
      <c r="A32" s="4" t="s">
        <v>445</v>
      </c>
      <c r="B32" s="4" t="s">
        <v>453</v>
      </c>
    </row>
    <row r="33" spans="1:4">
      <c r="A33" s="4" t="s">
        <v>440</v>
      </c>
    </row>
    <row r="34" spans="1:4">
      <c r="A34" s="3" t="s">
        <v>444</v>
      </c>
    </row>
    <row r="35" spans="1:4">
      <c r="A35" s="4" t="s">
        <v>441</v>
      </c>
      <c r="B35" s="6" t="n">
        <v>1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31"/>
  </cols>
  <sheetData>
    <row r="1" spans="1:3">
      <c r="A1" s="1" t="s">
        <v>457</v>
      </c>
      <c r="B1" s="2" t="s">
        <v>1</v>
      </c>
    </row>
    <row r="2" spans="1:3">
      <c r="B2" s="2" t="s">
        <v>458</v>
      </c>
      <c r="C2" s="2" t="s">
        <v>459</v>
      </c>
    </row>
    <row r="3" spans="1:3">
      <c r="A3" s="3" t="s">
        <v>185</v>
      </c>
    </row>
    <row r="4" spans="1:3">
      <c r="A4" s="4" t="s">
        <v>460</v>
      </c>
      <c r="B4" s="5" t="n">
        <v>2</v>
      </c>
    </row>
    <row r="5" spans="1:3">
      <c r="A5" s="4" t="s">
        <v>461</v>
      </c>
      <c r="B5" s="6" t="n">
        <v>668435</v>
      </c>
      <c r="C5" s="6" t="n">
        <v>450875</v>
      </c>
    </row>
    <row r="6" spans="1:3">
      <c r="A6" s="4" t="s">
        <v>462</v>
      </c>
      <c r="B6" s="6" t="n">
        <v>-301527</v>
      </c>
      <c r="C6" s="6" t="n">
        <v>-229755</v>
      </c>
    </row>
    <row r="7" spans="1:3">
      <c r="A7" s="4" t="s">
        <v>463</v>
      </c>
      <c r="B7" s="8" t="n">
        <v>-2.38</v>
      </c>
      <c r="C7" s="8" t="n">
        <v>-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2</v>
      </c>
    </row>
    <row r="3" spans="1:4">
      <c r="A3" s="3" t="s">
        <v>185</v>
      </c>
    </row>
    <row r="4" spans="1:4">
      <c r="A4" s="4" t="s">
        <v>40</v>
      </c>
      <c r="B4" s="6" t="n">
        <v>124642</v>
      </c>
      <c r="C4" s="6" t="n">
        <v>123318</v>
      </c>
      <c r="D4" s="6" t="n">
        <v>19070</v>
      </c>
    </row>
    <row r="5" spans="1:4">
      <c r="A5" s="4" t="s">
        <v>465</v>
      </c>
      <c r="C5" s="5" t="n">
        <v>105916</v>
      </c>
    </row>
    <row r="6" spans="1:4">
      <c r="A6" s="4" t="s">
        <v>466</v>
      </c>
      <c r="B6" s="6" t="n">
        <v>1324</v>
      </c>
      <c r="C6" s="6" t="n">
        <v>-16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99</v>
      </c>
    </row>
    <row r="3" spans="1:2">
      <c r="A3" s="3" t="s">
        <v>274</v>
      </c>
    </row>
    <row r="4" spans="1:2">
      <c r="A4" s="4" t="s">
        <v>468</v>
      </c>
      <c r="B4" s="6" t="n">
        <v>62360</v>
      </c>
    </row>
    <row r="5" spans="1:2">
      <c r="A5" s="4" t="s">
        <v>469</v>
      </c>
      <c r="B5" s="5" t="n">
        <v>-25947</v>
      </c>
    </row>
    <row r="6" spans="1:2">
      <c r="A6" s="4" t="s">
        <v>470</v>
      </c>
      <c r="B6" s="6" t="n">
        <v>36413</v>
      </c>
    </row>
    <row r="7" spans="1:2">
      <c r="A7" s="4" t="s">
        <v>471</v>
      </c>
    </row>
    <row r="8" spans="1:2">
      <c r="A8" s="3" t="s">
        <v>274</v>
      </c>
    </row>
    <row r="9" spans="1:2">
      <c r="A9" s="4" t="s">
        <v>445</v>
      </c>
      <c r="B9" s="4" t="s">
        <v>446</v>
      </c>
    </row>
    <row r="10" spans="1:2">
      <c r="A10" s="4" t="s">
        <v>468</v>
      </c>
      <c r="B10" s="6" t="n">
        <v>59370</v>
      </c>
    </row>
    <row r="11" spans="1:2">
      <c r="A11" s="4" t="s">
        <v>469</v>
      </c>
      <c r="B11" s="5" t="n">
        <v>-23222</v>
      </c>
    </row>
    <row r="12" spans="1:2">
      <c r="A12" s="4" t="s">
        <v>470</v>
      </c>
      <c r="B12" s="6" t="n">
        <v>36148</v>
      </c>
    </row>
    <row r="13" spans="1:2">
      <c r="A13" s="4" t="s">
        <v>472</v>
      </c>
    </row>
    <row r="14" spans="1:2">
      <c r="A14" s="3" t="s">
        <v>274</v>
      </c>
    </row>
    <row r="15" spans="1:2">
      <c r="A15" s="4" t="s">
        <v>445</v>
      </c>
      <c r="B15" s="4" t="s">
        <v>448</v>
      </c>
    </row>
    <row r="16" spans="1:2">
      <c r="A16" s="4" t="s">
        <v>468</v>
      </c>
      <c r="B16" s="6" t="n">
        <v>1810</v>
      </c>
    </row>
    <row r="17" spans="1:2">
      <c r="A17" s="4" t="s">
        <v>469</v>
      </c>
      <c r="B17" s="5" t="n">
        <v>-1720</v>
      </c>
    </row>
    <row r="18" spans="1:2">
      <c r="A18" s="4" t="s">
        <v>470</v>
      </c>
      <c r="B18" s="6" t="n">
        <v>90</v>
      </c>
    </row>
    <row r="19" spans="1:2">
      <c r="A19" s="4" t="s">
        <v>449</v>
      </c>
    </row>
    <row r="20" spans="1:2">
      <c r="A20" s="3" t="s">
        <v>274</v>
      </c>
    </row>
    <row r="21" spans="1:2">
      <c r="A21" s="4" t="s">
        <v>445</v>
      </c>
      <c r="B21" s="4" t="s">
        <v>448</v>
      </c>
    </row>
    <row r="22" spans="1:2">
      <c r="A22" s="4" t="s">
        <v>468</v>
      </c>
      <c r="B22" s="6" t="n">
        <v>1180</v>
      </c>
    </row>
    <row r="23" spans="1:2">
      <c r="A23" s="4" t="s">
        <v>469</v>
      </c>
      <c r="B23" s="5" t="n">
        <v>-1005</v>
      </c>
    </row>
    <row r="24" spans="1:2">
      <c r="A24" s="4" t="s">
        <v>470</v>
      </c>
      <c r="B24" s="6" t="n">
        <v>1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99</v>
      </c>
    </row>
    <row r="2" spans="1:2">
      <c r="A2" s="3" t="s">
        <v>474</v>
      </c>
    </row>
    <row r="3" spans="1:2">
      <c r="A3" s="4" t="s">
        <v>475</v>
      </c>
      <c r="B3" s="6" t="n">
        <v>10296</v>
      </c>
    </row>
    <row r="4" spans="1:2">
      <c r="A4" s="4" t="s">
        <v>476</v>
      </c>
      <c r="B4" s="5" t="n">
        <v>8035</v>
      </c>
    </row>
    <row r="5" spans="1:2">
      <c r="A5" s="4" t="s">
        <v>477</v>
      </c>
      <c r="B5" s="5" t="n">
        <v>7623</v>
      </c>
    </row>
    <row r="6" spans="1:2">
      <c r="A6" s="4" t="s">
        <v>478</v>
      </c>
      <c r="B6" s="5" t="n">
        <v>7383</v>
      </c>
    </row>
    <row r="7" spans="1:2">
      <c r="A7" s="4" t="s">
        <v>479</v>
      </c>
      <c r="B7" s="5" t="n">
        <v>3076</v>
      </c>
    </row>
    <row r="8" spans="1:2">
      <c r="A8" s="4" t="s">
        <v>470</v>
      </c>
      <c r="B8" s="6" t="n">
        <v>36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0</v>
      </c>
      <c r="B1" s="2" t="s">
        <v>1</v>
      </c>
    </row>
    <row r="2" spans="1:3">
      <c r="B2" s="2" t="s">
        <v>2</v>
      </c>
      <c r="C2" s="2" t="s">
        <v>481</v>
      </c>
    </row>
    <row r="3" spans="1:3">
      <c r="A3" s="3" t="s">
        <v>188</v>
      </c>
    </row>
    <row r="4" spans="1:3">
      <c r="A4" s="4" t="s">
        <v>482</v>
      </c>
      <c r="C4" s="6" t="n">
        <v>25000000</v>
      </c>
    </row>
    <row r="5" spans="1:3">
      <c r="A5" s="4" t="s">
        <v>483</v>
      </c>
      <c r="B5" s="4" t="s">
        <v>484</v>
      </c>
    </row>
    <row r="6" spans="1:3">
      <c r="A6" s="4" t="s">
        <v>485</v>
      </c>
      <c r="B6" s="6" t="n">
        <v>0</v>
      </c>
    </row>
    <row r="7" spans="1:3">
      <c r="A7" s="4" t="s">
        <v>486</v>
      </c>
    </row>
    <row r="8" spans="1:3">
      <c r="A8" s="3" t="s">
        <v>188</v>
      </c>
    </row>
    <row r="9" spans="1:3">
      <c r="A9" s="4" t="s">
        <v>487</v>
      </c>
      <c r="B9"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0</v>
      </c>
      <c r="D2" s="2" t="s">
        <v>72</v>
      </c>
    </row>
    <row r="3" spans="1:4">
      <c r="A3" s="4" t="s">
        <v>98</v>
      </c>
      <c r="B3" s="6" t="n">
        <v>378041</v>
      </c>
      <c r="C3" s="6" t="n">
        <v>292257</v>
      </c>
      <c r="D3" s="6" t="n">
        <v>214179</v>
      </c>
    </row>
    <row r="4" spans="1:4">
      <c r="A4" s="4" t="s">
        <v>77</v>
      </c>
    </row>
    <row r="5" spans="1:4">
      <c r="A5" s="4" t="s">
        <v>98</v>
      </c>
      <c r="B5" s="5" t="n">
        <v>30971</v>
      </c>
      <c r="C5" s="5" t="n">
        <v>26057</v>
      </c>
      <c r="D5" s="5" t="n">
        <v>17189</v>
      </c>
    </row>
    <row r="6" spans="1:4">
      <c r="A6" s="4" t="s">
        <v>82</v>
      </c>
    </row>
    <row r="7" spans="1:4">
      <c r="A7" s="4" t="s">
        <v>98</v>
      </c>
      <c r="B7" s="5" t="n">
        <v>129388</v>
      </c>
      <c r="C7" s="5" t="n">
        <v>89197</v>
      </c>
      <c r="D7" s="5" t="n">
        <v>60777</v>
      </c>
    </row>
    <row r="8" spans="1:4">
      <c r="A8" s="4" t="s">
        <v>83</v>
      </c>
    </row>
    <row r="9" spans="1:4">
      <c r="A9" s="4" t="s">
        <v>98</v>
      </c>
      <c r="B9" s="5" t="n">
        <v>161164</v>
      </c>
      <c r="C9" s="5" t="n">
        <v>130054</v>
      </c>
      <c r="D9" s="5" t="n">
        <v>90064</v>
      </c>
    </row>
    <row r="10" spans="1:4">
      <c r="A10" s="4" t="s">
        <v>84</v>
      </c>
    </row>
    <row r="11" spans="1:4">
      <c r="A11" s="4" t="s">
        <v>98</v>
      </c>
      <c r="B11" s="6" t="n">
        <v>56518</v>
      </c>
      <c r="C11" s="6" t="n">
        <v>46949</v>
      </c>
      <c r="D11" s="6" t="n">
        <v>46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9</v>
      </c>
      <c r="B1" s="2" t="s">
        <v>1</v>
      </c>
    </row>
    <row r="2" spans="1:3">
      <c r="B2" s="2" t="s">
        <v>490</v>
      </c>
      <c r="C2" s="2" t="s">
        <v>491</v>
      </c>
    </row>
    <row r="3" spans="1:3">
      <c r="A3" s="3" t="s">
        <v>192</v>
      </c>
    </row>
    <row r="4" spans="1:3">
      <c r="A4" s="4" t="s">
        <v>492</v>
      </c>
      <c r="B4" s="5" t="n">
        <v>1000000000</v>
      </c>
      <c r="C4" s="5" t="n">
        <v>1000000000</v>
      </c>
    </row>
    <row r="5" spans="1:3">
      <c r="A5" s="4" t="s">
        <v>493</v>
      </c>
      <c r="B5" s="7" t="n">
        <v>0.001</v>
      </c>
      <c r="C5" s="7" t="n">
        <v>0.001</v>
      </c>
    </row>
    <row r="6" spans="1:3">
      <c r="A6" s="4" t="s">
        <v>494</v>
      </c>
      <c r="B6" s="5" t="n">
        <v>137169481</v>
      </c>
      <c r="C6" s="5" t="n">
        <v>131543467</v>
      </c>
    </row>
    <row r="7" spans="1:3">
      <c r="A7" s="4" t="s">
        <v>70</v>
      </c>
      <c r="B7" s="5" t="n">
        <v>137169481</v>
      </c>
      <c r="C7" s="5" t="n">
        <v>131543467</v>
      </c>
    </row>
    <row r="8" spans="1:3">
      <c r="A8" s="3" t="s">
        <v>495</v>
      </c>
    </row>
    <row r="9" spans="1:3">
      <c r="A9" s="4" t="s">
        <v>496</v>
      </c>
      <c r="B9" s="12" t="n">
        <v>0.25</v>
      </c>
      <c r="C9" s="12" t="n">
        <v>0.25</v>
      </c>
    </row>
    <row r="10" spans="1:3">
      <c r="A10" s="4" t="s">
        <v>497</v>
      </c>
      <c r="B10" s="13" t="n">
        <v>0.0208</v>
      </c>
      <c r="C10" s="13" t="n">
        <v>0.02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5" t="n">
        <v>6553144</v>
      </c>
      <c r="C4" s="5" t="n">
        <v>6718878</v>
      </c>
    </row>
    <row r="5" spans="1:3">
      <c r="A5" s="4" t="s">
        <v>501</v>
      </c>
      <c r="B5" s="5" t="n">
        <v>6577173</v>
      </c>
      <c r="C5" s="5" t="n">
        <v>6176924</v>
      </c>
    </row>
    <row r="6" spans="1:3">
      <c r="A6" s="4" t="s">
        <v>502</v>
      </c>
      <c r="C6" s="5" t="n">
        <v>-86753</v>
      </c>
    </row>
    <row r="7" spans="1:3">
      <c r="A7" s="4" t="s">
        <v>503</v>
      </c>
      <c r="B7" s="5" t="n">
        <v>15506</v>
      </c>
      <c r="C7" s="5" t="n">
        <v>152053</v>
      </c>
    </row>
    <row r="8" spans="1:3">
      <c r="A8" s="4" t="s">
        <v>504</v>
      </c>
      <c r="B8" s="5" t="n">
        <v>-6278185</v>
      </c>
      <c r="C8" s="5" t="n">
        <v>-7905929</v>
      </c>
    </row>
    <row r="9" spans="1:3">
      <c r="A9" s="4" t="s">
        <v>505</v>
      </c>
      <c r="B9" s="5" t="n">
        <v>2073020</v>
      </c>
    </row>
    <row r="10" spans="1:3">
      <c r="A10" s="4" t="s">
        <v>506</v>
      </c>
      <c r="B10" s="5" t="n">
        <v>1461131</v>
      </c>
      <c r="C10" s="5" t="n">
        <v>1497971</v>
      </c>
    </row>
    <row r="11" spans="1:3">
      <c r="A11" s="4" t="s">
        <v>507</v>
      </c>
      <c r="B11" s="5" t="n">
        <v>10401789</v>
      </c>
      <c r="C11" s="5" t="n">
        <v>65531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4"/>
  </cols>
  <sheetData>
    <row r="1" spans="1:5">
      <c r="A1" s="1" t="s">
        <v>508</v>
      </c>
      <c r="C1" s="2" t="s">
        <v>1</v>
      </c>
    </row>
    <row r="2" spans="1:5">
      <c r="C2" s="2" t="s">
        <v>2</v>
      </c>
      <c r="D2" s="2" t="s">
        <v>30</v>
      </c>
      <c r="E2" s="2" t="s">
        <v>72</v>
      </c>
    </row>
    <row r="3" spans="1:5">
      <c r="A3" s="3" t="s">
        <v>195</v>
      </c>
    </row>
    <row r="4" spans="1:5">
      <c r="A4" s="4" t="s">
        <v>501</v>
      </c>
      <c r="C4" s="5" t="n">
        <v>6577173</v>
      </c>
      <c r="D4" s="5" t="n">
        <v>6176924</v>
      </c>
    </row>
    <row r="5" spans="1:5">
      <c r="A5" s="4" t="s">
        <v>509</v>
      </c>
      <c r="C5" s="5" t="n">
        <v>0</v>
      </c>
    </row>
    <row r="6" spans="1:5">
      <c r="A6" s="4" t="s">
        <v>510</v>
      </c>
      <c r="C6" s="5" t="n">
        <v>10401789</v>
      </c>
      <c r="D6" s="5" t="n">
        <v>6553144</v>
      </c>
      <c r="E6" s="5" t="n">
        <v>6718878</v>
      </c>
    </row>
    <row r="7" spans="1:5">
      <c r="A7" s="3" t="s">
        <v>511</v>
      </c>
    </row>
    <row r="8" spans="1:5">
      <c r="A8" s="4" t="s">
        <v>502</v>
      </c>
      <c r="D8" s="5" t="n">
        <v>86753</v>
      </c>
    </row>
    <row r="9" spans="1:5">
      <c r="A9" s="4" t="s">
        <v>503</v>
      </c>
      <c r="C9" s="5" t="n">
        <v>-15506</v>
      </c>
      <c r="D9" s="5" t="n">
        <v>-152053</v>
      </c>
    </row>
    <row r="10" spans="1:5">
      <c r="A10" s="3" t="s">
        <v>512</v>
      </c>
    </row>
    <row r="11" spans="1:5">
      <c r="A11" s="4" t="s">
        <v>513</v>
      </c>
      <c r="C11" s="5" t="n">
        <v>-6278185</v>
      </c>
      <c r="D11" s="5" t="n">
        <v>-7905929</v>
      </c>
    </row>
    <row r="12" spans="1:5">
      <c r="A12" s="4" t="s">
        <v>514</v>
      </c>
      <c r="C12" s="5" t="n">
        <v>-1461131</v>
      </c>
      <c r="D12" s="5" t="n">
        <v>-1497971</v>
      </c>
    </row>
    <row r="13" spans="1:5">
      <c r="A13" s="4" t="s">
        <v>515</v>
      </c>
    </row>
    <row r="14" spans="1:5">
      <c r="A14" s="3" t="s">
        <v>195</v>
      </c>
    </row>
    <row r="15" spans="1:5">
      <c r="A15" s="4" t="s">
        <v>510</v>
      </c>
      <c r="C15" s="5" t="n">
        <v>4000000</v>
      </c>
    </row>
    <row r="16" spans="1:5">
      <c r="A16" s="4" t="s">
        <v>516</v>
      </c>
      <c r="C16" s="4" t="s">
        <v>517</v>
      </c>
    </row>
    <row r="17" spans="1:5">
      <c r="A17" s="3" t="s">
        <v>518</v>
      </c>
    </row>
    <row r="18" spans="1:5">
      <c r="A18" s="4" t="s">
        <v>519</v>
      </c>
      <c r="C18" s="4" t="s">
        <v>520</v>
      </c>
    </row>
    <row r="19" spans="1:5">
      <c r="A19" s="4" t="s">
        <v>521</v>
      </c>
      <c r="C19" s="4" t="s">
        <v>522</v>
      </c>
    </row>
    <row r="20" spans="1:5">
      <c r="A20" s="4" t="s">
        <v>523</v>
      </c>
      <c r="C20" s="4" t="s">
        <v>524</v>
      </c>
    </row>
    <row r="21" spans="1:5">
      <c r="A21" s="4" t="s">
        <v>525</v>
      </c>
    </row>
    <row r="22" spans="1:5">
      <c r="A22" s="3" t="s">
        <v>195</v>
      </c>
    </row>
    <row r="23" spans="1:5">
      <c r="A23" s="4" t="s">
        <v>510</v>
      </c>
      <c r="C23" s="5" t="n">
        <v>10000000</v>
      </c>
    </row>
    <row r="24" spans="1:5">
      <c r="A24" s="4" t="s">
        <v>516</v>
      </c>
      <c r="C24" s="4" t="s">
        <v>526</v>
      </c>
    </row>
    <row r="25" spans="1:5">
      <c r="A25" s="4" t="s">
        <v>527</v>
      </c>
    </row>
    <row r="26" spans="1:5">
      <c r="A26" s="3" t="s">
        <v>511</v>
      </c>
    </row>
    <row r="27" spans="1:5">
      <c r="A27" s="4" t="s">
        <v>528</v>
      </c>
      <c r="C27" s="5" t="n">
        <v>3715999</v>
      </c>
      <c r="D27" s="5" t="n">
        <v>6536855</v>
      </c>
    </row>
    <row r="28" spans="1:5">
      <c r="A28" s="4" t="s">
        <v>502</v>
      </c>
      <c r="D28" s="5" t="n">
        <v>86753</v>
      </c>
    </row>
    <row r="29" spans="1:5">
      <c r="A29" s="4" t="s">
        <v>529</v>
      </c>
      <c r="C29" s="5" t="n">
        <v>-1642599</v>
      </c>
      <c r="D29" s="5" t="n">
        <v>-2755556</v>
      </c>
    </row>
    <row r="30" spans="1:5">
      <c r="A30" s="4" t="s">
        <v>503</v>
      </c>
      <c r="C30" s="5" t="n">
        <v>-15506</v>
      </c>
      <c r="D30" s="5" t="n">
        <v>-152053</v>
      </c>
    </row>
    <row r="31" spans="1:5">
      <c r="A31" s="4" t="s">
        <v>530</v>
      </c>
      <c r="C31" s="5" t="n">
        <v>2057894</v>
      </c>
      <c r="D31" s="5" t="n">
        <v>3715999</v>
      </c>
      <c r="E31" s="5" t="n">
        <v>6536855</v>
      </c>
    </row>
    <row r="32" spans="1:5">
      <c r="A32" s="4" t="s">
        <v>531</v>
      </c>
      <c r="C32" s="5" t="n">
        <v>2057799</v>
      </c>
    </row>
    <row r="33" spans="1:5">
      <c r="A33" s="4" t="s">
        <v>532</v>
      </c>
      <c r="C33" s="5" t="n">
        <v>2020331</v>
      </c>
    </row>
    <row r="34" spans="1:5">
      <c r="A34" s="3" t="s">
        <v>533</v>
      </c>
    </row>
    <row r="35" spans="1:5">
      <c r="A35" s="4" t="s">
        <v>534</v>
      </c>
      <c r="C35" s="8" t="n">
        <v>4.72</v>
      </c>
      <c r="D35" s="8" t="n">
        <v>5.76</v>
      </c>
    </row>
    <row r="36" spans="1:5">
      <c r="A36" s="4" t="s">
        <v>535</v>
      </c>
      <c r="D36" s="12" t="n">
        <v>1.3</v>
      </c>
    </row>
    <row r="37" spans="1:5">
      <c r="A37" s="4" t="s">
        <v>536</v>
      </c>
      <c r="C37" s="12" t="n">
        <v>4.72</v>
      </c>
      <c r="D37" s="12" t="n">
        <v>5.54</v>
      </c>
    </row>
    <row r="38" spans="1:5">
      <c r="A38" s="4" t="s">
        <v>537</v>
      </c>
      <c r="C38" s="12" t="n">
        <v>11.36</v>
      </c>
      <c r="D38" s="12" t="n">
        <v>32.8</v>
      </c>
    </row>
    <row r="39" spans="1:5">
      <c r="A39" s="4" t="s">
        <v>538</v>
      </c>
      <c r="C39" s="12" t="n">
        <v>4.67</v>
      </c>
      <c r="D39" s="8" t="n">
        <v>4.72</v>
      </c>
      <c r="E39" s="8" t="n">
        <v>5.76</v>
      </c>
    </row>
    <row r="40" spans="1:5">
      <c r="A40" s="4" t="s">
        <v>539</v>
      </c>
      <c r="C40" s="12" t="n">
        <v>4.67</v>
      </c>
    </row>
    <row r="41" spans="1:5">
      <c r="A41" s="4" t="s">
        <v>540</v>
      </c>
      <c r="C41" s="8" t="n">
        <v>4.73</v>
      </c>
    </row>
    <row r="42" spans="1:5">
      <c r="A42" s="3" t="s">
        <v>541</v>
      </c>
    </row>
    <row r="43" spans="1:5">
      <c r="A43" s="4" t="s">
        <v>542</v>
      </c>
      <c r="C43" s="4" t="s">
        <v>543</v>
      </c>
      <c r="D43" s="4" t="s">
        <v>544</v>
      </c>
      <c r="E43" s="4" t="s">
        <v>545</v>
      </c>
    </row>
    <row r="44" spans="1:5">
      <c r="A44" s="4" t="s">
        <v>546</v>
      </c>
      <c r="C44" s="4" t="s">
        <v>543</v>
      </c>
    </row>
    <row r="45" spans="1:5">
      <c r="A45" s="4" t="s">
        <v>547</v>
      </c>
      <c r="C45" s="4" t="s">
        <v>548</v>
      </c>
    </row>
    <row r="46" spans="1:5">
      <c r="A46" s="3" t="s">
        <v>549</v>
      </c>
    </row>
    <row r="47" spans="1:5">
      <c r="A47" s="4" t="s">
        <v>550</v>
      </c>
      <c r="B47" s="4" t="s">
        <v>78</v>
      </c>
      <c r="C47" s="6" t="n">
        <v>109571</v>
      </c>
      <c r="D47" s="6" t="n">
        <v>154696</v>
      </c>
      <c r="E47" s="6" t="n">
        <v>301532</v>
      </c>
    </row>
    <row r="48" spans="1:5">
      <c r="A48" s="4" t="s">
        <v>551</v>
      </c>
      <c r="B48" s="4" t="s">
        <v>78</v>
      </c>
      <c r="C48" s="5" t="n">
        <v>109565</v>
      </c>
    </row>
    <row r="49" spans="1:5">
      <c r="A49" s="4" t="s">
        <v>552</v>
      </c>
      <c r="B49" s="4" t="s">
        <v>78</v>
      </c>
      <c r="C49" s="5" t="n">
        <v>107446</v>
      </c>
    </row>
    <row r="50" spans="1:5">
      <c r="A50" s="3" t="s">
        <v>512</v>
      </c>
    </row>
    <row r="51" spans="1:5">
      <c r="A51" s="4" t="s">
        <v>553</v>
      </c>
      <c r="C51" s="5" t="n">
        <v>700</v>
      </c>
    </row>
    <row r="52" spans="1:5">
      <c r="A52" s="3" t="s">
        <v>554</v>
      </c>
    </row>
    <row r="53" spans="1:5">
      <c r="A53" s="4" t="s">
        <v>555</v>
      </c>
      <c r="C53" s="6" t="n">
        <v>2200</v>
      </c>
    </row>
    <row r="54" spans="1:5">
      <c r="A54" s="4" t="s">
        <v>556</v>
      </c>
      <c r="C54" s="4" t="s">
        <v>557</v>
      </c>
    </row>
    <row r="55" spans="1:5">
      <c r="A55" s="3" t="s">
        <v>558</v>
      </c>
    </row>
    <row r="56" spans="1:5">
      <c r="A56" s="4" t="s">
        <v>559</v>
      </c>
      <c r="C56" s="6" t="n">
        <v>83500</v>
      </c>
      <c r="D56" s="6" t="n">
        <v>162300</v>
      </c>
      <c r="E56" s="6" t="n">
        <v>270100</v>
      </c>
    </row>
    <row r="57" spans="1:5">
      <c r="A57" s="4" t="s">
        <v>560</v>
      </c>
      <c r="D57" s="8" t="n">
        <v>67.81</v>
      </c>
      <c r="E57" s="8" t="n">
        <v>43.31</v>
      </c>
    </row>
    <row r="58" spans="1:5">
      <c r="A58" s="4" t="s">
        <v>561</v>
      </c>
    </row>
    <row r="59" spans="1:5">
      <c r="A59" s="3" t="s">
        <v>195</v>
      </c>
    </row>
    <row r="60" spans="1:5">
      <c r="A60" s="4" t="s">
        <v>562</v>
      </c>
      <c r="C60" s="4" t="s">
        <v>563</v>
      </c>
    </row>
    <row r="61" spans="1:5">
      <c r="A61" s="4" t="s">
        <v>564</v>
      </c>
      <c r="C61" s="4" t="s">
        <v>565</v>
      </c>
    </row>
    <row r="62" spans="1:5">
      <c r="A62" s="4" t="s">
        <v>566</v>
      </c>
      <c r="C62" s="4" t="s">
        <v>353</v>
      </c>
    </row>
    <row r="63" spans="1:5">
      <c r="A63" s="4" t="s">
        <v>567</v>
      </c>
    </row>
    <row r="64" spans="1:5">
      <c r="A64" s="3" t="s">
        <v>195</v>
      </c>
    </row>
    <row r="65" spans="1:5">
      <c r="A65" s="4" t="s">
        <v>568</v>
      </c>
      <c r="C65" s="4" t="s">
        <v>569</v>
      </c>
    </row>
    <row r="66" spans="1:5">
      <c r="A66" s="3" t="s">
        <v>512</v>
      </c>
    </row>
    <row r="67" spans="1:5">
      <c r="A67" s="4" t="s">
        <v>500</v>
      </c>
      <c r="C67" s="5" t="n">
        <v>14752253</v>
      </c>
      <c r="D67" s="5" t="n">
        <v>12480368</v>
      </c>
    </row>
    <row r="68" spans="1:5">
      <c r="A68" s="4" t="s">
        <v>513</v>
      </c>
      <c r="C68" s="5" t="n">
        <v>-6278185</v>
      </c>
      <c r="D68" s="5" t="n">
        <v>-7905929</v>
      </c>
    </row>
    <row r="69" spans="1:5">
      <c r="A69" s="4" t="s">
        <v>570</v>
      </c>
      <c r="C69" s="5" t="n">
        <v>-5644893</v>
      </c>
      <c r="D69" s="5" t="n">
        <v>-4136073</v>
      </c>
    </row>
    <row r="70" spans="1:5">
      <c r="A70" s="4" t="s">
        <v>514</v>
      </c>
      <c r="C70" s="5" t="n">
        <v>-1461131</v>
      </c>
      <c r="D70" s="5" t="n">
        <v>-1497971</v>
      </c>
    </row>
    <row r="71" spans="1:5">
      <c r="A71" s="4" t="s">
        <v>507</v>
      </c>
      <c r="C71" s="5" t="n">
        <v>13924414</v>
      </c>
      <c r="D71" s="5" t="n">
        <v>14752253</v>
      </c>
      <c r="E71" s="5" t="n">
        <v>12480368</v>
      </c>
    </row>
    <row r="72" spans="1:5">
      <c r="A72" s="4" t="s">
        <v>571</v>
      </c>
      <c r="C72" s="5" t="n">
        <v>13552042</v>
      </c>
    </row>
    <row r="73" spans="1:5">
      <c r="A73" s="3" t="s">
        <v>554</v>
      </c>
    </row>
    <row r="74" spans="1:5">
      <c r="A74" s="4" t="s">
        <v>556</v>
      </c>
      <c r="C74" s="4" t="s">
        <v>572</v>
      </c>
    </row>
    <row r="75" spans="1:5">
      <c r="A75" s="4" t="s">
        <v>573</v>
      </c>
      <c r="C75" s="6" t="n">
        <v>620500</v>
      </c>
    </row>
    <row r="76" spans="1:5">
      <c r="A76" s="3" t="s">
        <v>558</v>
      </c>
    </row>
    <row r="77" spans="1:5">
      <c r="A77" s="4" t="s">
        <v>574</v>
      </c>
      <c r="C77" s="8" t="n">
        <v>54.8</v>
      </c>
    </row>
    <row r="78" spans="1:5">
      <c r="A78" s="4" t="s">
        <v>575</v>
      </c>
      <c r="C78" s="6" t="n">
        <v>300500</v>
      </c>
    </row>
    <row r="79" spans="1:5">
      <c r="A79" s="4" t="s">
        <v>576</v>
      </c>
    </row>
    <row r="80" spans="1:5">
      <c r="A80" s="3" t="s">
        <v>512</v>
      </c>
    </row>
    <row r="81" spans="1:5">
      <c r="A81" s="4" t="s">
        <v>513</v>
      </c>
      <c r="C81" s="5" t="n">
        <v>-626250</v>
      </c>
      <c r="D81" s="5" t="n">
        <v>-235000</v>
      </c>
    </row>
    <row r="82" spans="1:5">
      <c r="A82" s="3" t="s">
        <v>554</v>
      </c>
    </row>
    <row r="83" spans="1:5">
      <c r="A83" s="4" t="s">
        <v>556</v>
      </c>
      <c r="C83" s="4" t="s">
        <v>577</v>
      </c>
    </row>
    <row r="84" spans="1:5">
      <c r="A84" s="4" t="s">
        <v>573</v>
      </c>
      <c r="C84" s="6" t="n">
        <v>14700</v>
      </c>
    </row>
    <row r="85" spans="1:5">
      <c r="A85" s="3" t="s">
        <v>558</v>
      </c>
    </row>
    <row r="86" spans="1:5">
      <c r="A86" s="4" t="s">
        <v>574</v>
      </c>
      <c r="C86" s="8" t="n">
        <v>49.25</v>
      </c>
    </row>
    <row r="87" spans="1:5">
      <c r="A87" s="4" t="s">
        <v>578</v>
      </c>
    </row>
    <row r="88" spans="1:5">
      <c r="A88" s="3" t="s">
        <v>195</v>
      </c>
    </row>
    <row r="89" spans="1:5">
      <c r="A89" s="4" t="s">
        <v>579</v>
      </c>
      <c r="C89" s="4" t="s">
        <v>580</v>
      </c>
    </row>
    <row r="90" spans="1:5">
      <c r="A90" s="4" t="s">
        <v>581</v>
      </c>
    </row>
    <row r="91" spans="1:5">
      <c r="A91" s="3" t="s">
        <v>195</v>
      </c>
    </row>
    <row r="92" spans="1:5">
      <c r="A92" s="4" t="s">
        <v>579</v>
      </c>
      <c r="C92" s="4" t="s">
        <v>582</v>
      </c>
    </row>
    <row r="93" spans="1:5">
      <c r="A93" s="4" t="s">
        <v>583</v>
      </c>
    </row>
    <row r="94" spans="1:5">
      <c r="A94" s="3" t="s">
        <v>512</v>
      </c>
    </row>
    <row r="95" spans="1:5">
      <c r="A95" s="4" t="s">
        <v>513</v>
      </c>
      <c r="C95" s="5" t="n">
        <v>-671782</v>
      </c>
    </row>
    <row r="96" spans="1:5">
      <c r="A96" s="4" t="s">
        <v>570</v>
      </c>
      <c r="C96" s="5" t="n">
        <v>-407460</v>
      </c>
    </row>
    <row r="97" spans="1:5">
      <c r="A97" s="4" t="s">
        <v>514</v>
      </c>
      <c r="C97" s="5" t="n">
        <v>-186003</v>
      </c>
    </row>
    <row r="98" spans="1:5">
      <c r="A98" s="4" t="s">
        <v>507</v>
      </c>
      <c r="C98" s="5" t="n">
        <v>78319</v>
      </c>
    </row>
    <row r="99" spans="1:5">
      <c r="A99" s="3" t="s">
        <v>554</v>
      </c>
    </row>
    <row r="100" spans="1:5">
      <c r="A100" s="4" t="s">
        <v>556</v>
      </c>
      <c r="C100" s="4" t="s">
        <v>584</v>
      </c>
    </row>
    <row r="101" spans="1:5">
      <c r="A101" s="4" t="s">
        <v>573</v>
      </c>
      <c r="C101" s="6" t="n">
        <v>4500</v>
      </c>
    </row>
    <row r="102" spans="1:5">
      <c r="A102" s="3" t="s">
        <v>558</v>
      </c>
    </row>
    <row r="103" spans="1:5">
      <c r="A103" s="4" t="s">
        <v>574</v>
      </c>
      <c r="C103" s="6" t="n">
        <v>69</v>
      </c>
    </row>
    <row r="104" spans="1:5"/>
    <row r="105" spans="1:5">
      <c r="A105" s="4" t="s">
        <v>78</v>
      </c>
      <c r="B105" s="4" t="s">
        <v>585</v>
      </c>
    </row>
  </sheetData>
  <mergeCells count="4">
    <mergeCell ref="A1:B2"/>
    <mergeCell ref="C1:E1"/>
    <mergeCell ref="A104:D104"/>
    <mergeCell ref="B105:D10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6</v>
      </c>
      <c r="B1" s="2" t="s">
        <v>1</v>
      </c>
    </row>
    <row r="2" spans="1:4">
      <c r="B2" s="2" t="s">
        <v>2</v>
      </c>
      <c r="C2" s="2" t="s">
        <v>30</v>
      </c>
      <c r="D2" s="2" t="s">
        <v>72</v>
      </c>
    </row>
    <row r="3" spans="1:4">
      <c r="A3" s="3" t="s">
        <v>587</v>
      </c>
    </row>
    <row r="4" spans="1:4">
      <c r="A4" s="4" t="s">
        <v>588</v>
      </c>
      <c r="B4" s="6" t="n">
        <v>378041</v>
      </c>
      <c r="C4" s="6" t="n">
        <v>292257</v>
      </c>
      <c r="D4" s="6" t="n">
        <v>214179</v>
      </c>
    </row>
    <row r="5" spans="1:4">
      <c r="A5" s="4" t="s">
        <v>77</v>
      </c>
    </row>
    <row r="6" spans="1:4">
      <c r="A6" s="3" t="s">
        <v>587</v>
      </c>
    </row>
    <row r="7" spans="1:4">
      <c r="A7" s="4" t="s">
        <v>588</v>
      </c>
      <c r="B7" s="5" t="n">
        <v>30971</v>
      </c>
      <c r="C7" s="5" t="n">
        <v>26057</v>
      </c>
      <c r="D7" s="5" t="n">
        <v>17189</v>
      </c>
    </row>
    <row r="8" spans="1:4">
      <c r="A8" s="4" t="s">
        <v>82</v>
      </c>
    </row>
    <row r="9" spans="1:4">
      <c r="A9" s="3" t="s">
        <v>587</v>
      </c>
    </row>
    <row r="10" spans="1:4">
      <c r="A10" s="4" t="s">
        <v>588</v>
      </c>
      <c r="B10" s="5" t="n">
        <v>129388</v>
      </c>
      <c r="C10" s="5" t="n">
        <v>89197</v>
      </c>
      <c r="D10" s="5" t="n">
        <v>60777</v>
      </c>
    </row>
    <row r="11" spans="1:4">
      <c r="A11" s="4" t="s">
        <v>83</v>
      </c>
    </row>
    <row r="12" spans="1:4">
      <c r="A12" s="3" t="s">
        <v>587</v>
      </c>
    </row>
    <row r="13" spans="1:4">
      <c r="A13" s="4" t="s">
        <v>588</v>
      </c>
      <c r="B13" s="5" t="n">
        <v>161164</v>
      </c>
      <c r="C13" s="5" t="n">
        <v>130054</v>
      </c>
      <c r="D13" s="5" t="n">
        <v>90064</v>
      </c>
    </row>
    <row r="14" spans="1:4">
      <c r="A14" s="4" t="s">
        <v>84</v>
      </c>
    </row>
    <row r="15" spans="1:4">
      <c r="A15" s="3" t="s">
        <v>587</v>
      </c>
    </row>
    <row r="16" spans="1:4">
      <c r="A16" s="4" t="s">
        <v>588</v>
      </c>
      <c r="B16" s="6" t="n">
        <v>56518</v>
      </c>
      <c r="C16" s="6" t="n">
        <v>46949</v>
      </c>
      <c r="D16" s="6" t="n">
        <v>461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6"/>
    <col customWidth="1" max="3" min="3" width="25"/>
    <col customWidth="1" max="4" min="4" width="26"/>
  </cols>
  <sheetData>
    <row r="1" spans="1:4">
      <c r="A1" s="1" t="s">
        <v>589</v>
      </c>
      <c r="B1" s="2" t="s">
        <v>1</v>
      </c>
    </row>
    <row r="2" spans="1:4">
      <c r="B2" s="2" t="s">
        <v>2</v>
      </c>
      <c r="C2" s="2" t="s">
        <v>30</v>
      </c>
      <c r="D2" s="2" t="s">
        <v>72</v>
      </c>
    </row>
    <row r="3" spans="1:4">
      <c r="A3" s="4" t="s">
        <v>515</v>
      </c>
    </row>
    <row r="4" spans="1:4">
      <c r="A4" s="3" t="s">
        <v>590</v>
      </c>
    </row>
    <row r="5" spans="1:4">
      <c r="A5" s="4" t="s">
        <v>591</v>
      </c>
      <c r="B5" s="4" t="s">
        <v>592</v>
      </c>
      <c r="C5" s="4" t="s">
        <v>593</v>
      </c>
      <c r="D5" s="4" t="s">
        <v>594</v>
      </c>
    </row>
    <row r="6" spans="1:4">
      <c r="A6" s="4" t="s">
        <v>595</v>
      </c>
      <c r="B6" s="4" t="s">
        <v>596</v>
      </c>
      <c r="C6" s="4" t="s">
        <v>597</v>
      </c>
      <c r="D6" s="4" t="s">
        <v>598</v>
      </c>
    </row>
    <row r="7" spans="1:4">
      <c r="A7" s="4" t="s">
        <v>599</v>
      </c>
      <c r="B7" s="4" t="s">
        <v>600</v>
      </c>
      <c r="C7" s="4" t="s">
        <v>601</v>
      </c>
      <c r="D7" s="4" t="s">
        <v>602</v>
      </c>
    </row>
    <row r="8" spans="1:4">
      <c r="A8" s="4" t="s">
        <v>603</v>
      </c>
      <c r="B8" s="4" t="s">
        <v>604</v>
      </c>
      <c r="C8" s="4" t="s">
        <v>605</v>
      </c>
      <c r="D8" s="4" t="s">
        <v>606</v>
      </c>
    </row>
    <row r="9" spans="1:4">
      <c r="A9" s="4" t="s">
        <v>607</v>
      </c>
      <c r="B9" s="4" t="s">
        <v>582</v>
      </c>
      <c r="C9" s="4" t="s">
        <v>582</v>
      </c>
      <c r="D9" s="4" t="s">
        <v>582</v>
      </c>
    </row>
    <row r="10" spans="1:4">
      <c r="A10" s="4" t="s">
        <v>608</v>
      </c>
    </row>
    <row r="11" spans="1:4">
      <c r="A11" s="3" t="s">
        <v>590</v>
      </c>
    </row>
    <row r="12" spans="1:4">
      <c r="A12" s="4" t="s">
        <v>609</v>
      </c>
      <c r="B12" s="4" t="s">
        <v>610</v>
      </c>
      <c r="C12" s="4" t="s">
        <v>610</v>
      </c>
      <c r="D12" s="4" t="s">
        <v>610</v>
      </c>
    </row>
    <row r="13" spans="1:4">
      <c r="A13" s="4" t="s">
        <v>611</v>
      </c>
    </row>
    <row r="14" spans="1:4">
      <c r="A14" s="3" t="s">
        <v>590</v>
      </c>
    </row>
    <row r="15" spans="1:4">
      <c r="A15" s="4" t="s">
        <v>609</v>
      </c>
      <c r="B15" s="4" t="s">
        <v>612</v>
      </c>
      <c r="C15" s="4" t="s">
        <v>612</v>
      </c>
      <c r="D15" s="4" t="s">
        <v>612</v>
      </c>
    </row>
    <row r="16" spans="1:4">
      <c r="A16" s="4" t="s">
        <v>613</v>
      </c>
    </row>
    <row r="17" spans="1:4">
      <c r="A17" s="3" t="s">
        <v>590</v>
      </c>
    </row>
    <row r="18" spans="1:4">
      <c r="A18" s="4" t="s">
        <v>614</v>
      </c>
      <c r="C18" s="4" t="s">
        <v>615</v>
      </c>
      <c r="D18" s="4" t="s">
        <v>616</v>
      </c>
    </row>
    <row r="19" spans="1:4">
      <c r="A19" s="4" t="s">
        <v>599</v>
      </c>
      <c r="D19" s="4" t="s">
        <v>617</v>
      </c>
    </row>
    <row r="20" spans="1:4">
      <c r="A20" s="4" t="s">
        <v>618</v>
      </c>
      <c r="C20" s="4" t="s">
        <v>619</v>
      </c>
      <c r="D20" s="4" t="s">
        <v>620</v>
      </c>
    </row>
    <row r="21" spans="1:4">
      <c r="A21" s="4" t="s">
        <v>603</v>
      </c>
      <c r="D21" s="4" t="s">
        <v>617</v>
      </c>
    </row>
    <row r="22" spans="1:4">
      <c r="A22" s="4" t="s">
        <v>607</v>
      </c>
      <c r="C22" s="4" t="s">
        <v>582</v>
      </c>
      <c r="D22" s="4" t="s">
        <v>582</v>
      </c>
    </row>
    <row r="23" spans="1:4">
      <c r="A23" s="4" t="s">
        <v>609</v>
      </c>
      <c r="C23" s="4" t="s">
        <v>621</v>
      </c>
      <c r="D23" s="4" t="s">
        <v>622</v>
      </c>
    </row>
    <row r="24" spans="1:4">
      <c r="A24" s="4" t="s">
        <v>623</v>
      </c>
    </row>
    <row r="25" spans="1:4">
      <c r="A25" s="3" t="s">
        <v>590</v>
      </c>
    </row>
    <row r="26" spans="1:4">
      <c r="A26" s="4" t="s">
        <v>591</v>
      </c>
      <c r="B26" s="4" t="s">
        <v>617</v>
      </c>
      <c r="C26" s="4" t="s">
        <v>617</v>
      </c>
      <c r="D26" s="4" t="s">
        <v>624</v>
      </c>
    </row>
    <row r="27" spans="1:4">
      <c r="A27" s="4" t="s">
        <v>595</v>
      </c>
      <c r="B27" s="4" t="s">
        <v>617</v>
      </c>
      <c r="C27" s="4" t="s">
        <v>617</v>
      </c>
      <c r="D27" s="4" t="s">
        <v>625</v>
      </c>
    </row>
    <row r="28" spans="1:4">
      <c r="A28" s="4" t="s">
        <v>599</v>
      </c>
      <c r="B28" s="4" t="s">
        <v>617</v>
      </c>
      <c r="C28" s="4" t="s">
        <v>617</v>
      </c>
      <c r="D28" s="4" t="s">
        <v>626</v>
      </c>
    </row>
    <row r="29" spans="1:4">
      <c r="A29" s="4" t="s">
        <v>603</v>
      </c>
      <c r="B29" s="4" t="s">
        <v>617</v>
      </c>
      <c r="C29" s="4" t="s">
        <v>617</v>
      </c>
      <c r="D29" s="4" t="s">
        <v>627</v>
      </c>
    </row>
    <row r="30" spans="1:4">
      <c r="A30" s="4" t="s">
        <v>607</v>
      </c>
      <c r="D30" s="4" t="s">
        <v>582</v>
      </c>
    </row>
    <row r="31" spans="1:4">
      <c r="A31" s="4" t="s">
        <v>628</v>
      </c>
    </row>
    <row r="32" spans="1:4">
      <c r="A32" s="3" t="s">
        <v>590</v>
      </c>
    </row>
    <row r="33" spans="1:4">
      <c r="A33" s="4" t="s">
        <v>609</v>
      </c>
      <c r="B33" s="4" t="s">
        <v>617</v>
      </c>
      <c r="C33" s="4" t="s">
        <v>617</v>
      </c>
      <c r="D33" s="4" t="s">
        <v>629</v>
      </c>
    </row>
    <row r="34" spans="1:4">
      <c r="A34" s="4" t="s">
        <v>630</v>
      </c>
    </row>
    <row r="35" spans="1:4">
      <c r="A35" s="3" t="s">
        <v>590</v>
      </c>
    </row>
    <row r="36" spans="1:4">
      <c r="A36" s="4" t="s">
        <v>609</v>
      </c>
      <c r="B36" s="4" t="s">
        <v>617</v>
      </c>
      <c r="C36" s="4" t="s">
        <v>617</v>
      </c>
      <c r="D36" s="4" t="s">
        <v>6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2</v>
      </c>
      <c r="B1" s="2" t="s">
        <v>1</v>
      </c>
    </row>
    <row r="2" spans="1:4">
      <c r="B2" s="2" t="s">
        <v>2</v>
      </c>
      <c r="C2" s="2" t="s">
        <v>30</v>
      </c>
      <c r="D2" s="2" t="s">
        <v>72</v>
      </c>
    </row>
    <row r="3" spans="1:4">
      <c r="A3" s="3" t="s">
        <v>633</v>
      </c>
    </row>
    <row r="4" spans="1:4">
      <c r="A4" s="4" t="s">
        <v>73</v>
      </c>
      <c r="B4" s="6" t="n">
        <v>949955</v>
      </c>
      <c r="C4" s="6" t="n">
        <v>668435</v>
      </c>
      <c r="D4" s="6" t="n">
        <v>450875</v>
      </c>
    </row>
    <row r="5" spans="1:4">
      <c r="A5" s="4" t="s">
        <v>38</v>
      </c>
      <c r="B5" s="5" t="n">
        <v>166395</v>
      </c>
      <c r="C5" s="5" t="n">
        <v>134995</v>
      </c>
    </row>
    <row r="6" spans="1:4">
      <c r="A6" s="4" t="s">
        <v>634</v>
      </c>
    </row>
    <row r="7" spans="1:4">
      <c r="A7" s="3" t="s">
        <v>633</v>
      </c>
    </row>
    <row r="8" spans="1:4">
      <c r="A8" s="4" t="s">
        <v>73</v>
      </c>
      <c r="B8" s="5" t="n">
        <v>725451</v>
      </c>
      <c r="C8" s="5" t="n">
        <v>501802</v>
      </c>
      <c r="D8" s="5" t="n">
        <v>342728</v>
      </c>
    </row>
    <row r="9" spans="1:4">
      <c r="A9" s="4" t="s">
        <v>38</v>
      </c>
      <c r="B9" s="5" t="n">
        <v>159428</v>
      </c>
      <c r="C9" s="5" t="n">
        <v>129268</v>
      </c>
    </row>
    <row r="10" spans="1:4">
      <c r="A10" s="4" t="s">
        <v>635</v>
      </c>
    </row>
    <row r="11" spans="1:4">
      <c r="A11" s="3" t="s">
        <v>633</v>
      </c>
    </row>
    <row r="12" spans="1:4">
      <c r="A12" s="4" t="s">
        <v>73</v>
      </c>
      <c r="B12" s="5" t="n">
        <v>224504</v>
      </c>
      <c r="C12" s="5" t="n">
        <v>166633</v>
      </c>
      <c r="D12" s="6" t="n">
        <v>108147</v>
      </c>
    </row>
    <row r="13" spans="1:4">
      <c r="A13" s="4" t="s">
        <v>38</v>
      </c>
      <c r="B13" s="6" t="n">
        <v>6967</v>
      </c>
      <c r="C13" s="6" t="n">
        <v>57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2</v>
      </c>
    </row>
    <row r="3" spans="1:4">
      <c r="A3" s="4" t="s">
        <v>637</v>
      </c>
    </row>
    <row r="4" spans="1:4">
      <c r="A4" s="3" t="s">
        <v>229</v>
      </c>
    </row>
    <row r="5" spans="1:4">
      <c r="A5" s="4" t="s">
        <v>638</v>
      </c>
      <c r="B5" s="5" t="n">
        <v>2</v>
      </c>
      <c r="C5" s="5" t="n">
        <v>2</v>
      </c>
      <c r="D5" s="5" t="n">
        <v>1</v>
      </c>
    </row>
    <row r="6" spans="1:4">
      <c r="A6" s="4" t="s">
        <v>639</v>
      </c>
    </row>
    <row r="7" spans="1:4">
      <c r="A7" s="3" t="s">
        <v>229</v>
      </c>
    </row>
    <row r="8" spans="1:4">
      <c r="A8" s="4" t="s">
        <v>640</v>
      </c>
      <c r="B8" s="4" t="s">
        <v>641</v>
      </c>
      <c r="C8" s="4" t="s">
        <v>642</v>
      </c>
      <c r="D8" s="4" t="s">
        <v>643</v>
      </c>
    </row>
    <row r="9" spans="1:4">
      <c r="A9" s="4" t="s">
        <v>644</v>
      </c>
    </row>
    <row r="10" spans="1:4">
      <c r="A10" s="3" t="s">
        <v>229</v>
      </c>
    </row>
    <row r="11" spans="1:4">
      <c r="A11" s="4" t="s">
        <v>638</v>
      </c>
      <c r="B11" s="5" t="n">
        <v>1</v>
      </c>
      <c r="C11" s="5" t="n">
        <v>2</v>
      </c>
    </row>
    <row r="12" spans="1:4">
      <c r="A12" s="4" t="s">
        <v>640</v>
      </c>
      <c r="B12" s="4" t="s">
        <v>342</v>
      </c>
      <c r="C12" s="4" t="s">
        <v>343</v>
      </c>
    </row>
    <row r="13" spans="1:4">
      <c r="A13" s="4" t="s">
        <v>645</v>
      </c>
    </row>
    <row r="14" spans="1:4">
      <c r="A14" s="3" t="s">
        <v>229</v>
      </c>
    </row>
    <row r="15" spans="1:4">
      <c r="A15" s="4" t="s">
        <v>640</v>
      </c>
      <c r="B15" s="4" t="s">
        <v>646</v>
      </c>
      <c r="C15" s="4" t="s">
        <v>647</v>
      </c>
      <c r="D15" s="4" t="s">
        <v>643</v>
      </c>
    </row>
    <row r="16" spans="1:4">
      <c r="A16" s="4" t="s">
        <v>648</v>
      </c>
    </row>
    <row r="17" spans="1:4">
      <c r="A17" s="3" t="s">
        <v>229</v>
      </c>
    </row>
    <row r="18" spans="1:4">
      <c r="A18" s="4" t="s">
        <v>640</v>
      </c>
      <c r="B18" s="4" t="s">
        <v>342</v>
      </c>
      <c r="C18" s="4" t="s">
        <v>345</v>
      </c>
    </row>
    <row r="19" spans="1:4">
      <c r="A19" s="4" t="s">
        <v>649</v>
      </c>
    </row>
    <row r="20" spans="1:4">
      <c r="A20" s="3" t="s">
        <v>229</v>
      </c>
    </row>
    <row r="21" spans="1:4">
      <c r="A21" s="4" t="s">
        <v>640</v>
      </c>
      <c r="B21" s="4" t="s">
        <v>347</v>
      </c>
      <c r="C21" s="4" t="s">
        <v>650</v>
      </c>
    </row>
    <row r="22" spans="1:4">
      <c r="A22" s="4" t="s">
        <v>651</v>
      </c>
    </row>
    <row r="23" spans="1:4">
      <c r="A23" s="3" t="s">
        <v>229</v>
      </c>
    </row>
    <row r="24" spans="1:4">
      <c r="A24" s="4" t="s">
        <v>640</v>
      </c>
      <c r="C24" s="4" t="s">
        <v>3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2</v>
      </c>
    </row>
    <row r="3" spans="1:4">
      <c r="A3" s="3" t="s">
        <v>653</v>
      </c>
    </row>
    <row r="4" spans="1:4">
      <c r="A4" s="4" t="s">
        <v>634</v>
      </c>
      <c r="B4" s="6" t="n">
        <v>-362505</v>
      </c>
      <c r="C4" s="6" t="n">
        <v>-294624</v>
      </c>
      <c r="D4" s="6" t="n">
        <v>-221041</v>
      </c>
    </row>
    <row r="5" spans="1:4">
      <c r="A5" s="4" t="s">
        <v>635</v>
      </c>
      <c r="B5" s="5" t="n">
        <v>12823</v>
      </c>
      <c r="C5" s="5" t="n">
        <v>7980</v>
      </c>
      <c r="D5" s="5" t="n">
        <v>6201</v>
      </c>
    </row>
    <row r="6" spans="1:4">
      <c r="A6" s="4" t="s">
        <v>91</v>
      </c>
      <c r="B6" s="5" t="n">
        <v>-349682</v>
      </c>
      <c r="C6" s="5" t="n">
        <v>-286644</v>
      </c>
      <c r="D6" s="5" t="n">
        <v>-214840</v>
      </c>
    </row>
    <row r="7" spans="1:4">
      <c r="A7" s="3" t="s">
        <v>654</v>
      </c>
    </row>
    <row r="8" spans="1:4">
      <c r="A8" s="4" t="s">
        <v>655</v>
      </c>
      <c r="B8" s="5" t="n">
        <v>0</v>
      </c>
      <c r="C8" s="5" t="n">
        <v>0</v>
      </c>
      <c r="D8" s="5" t="n">
        <v>0</v>
      </c>
    </row>
    <row r="9" spans="1:4">
      <c r="A9" s="4" t="s">
        <v>656</v>
      </c>
      <c r="B9" s="5" t="n">
        <v>274</v>
      </c>
      <c r="C9" s="5" t="n">
        <v>223</v>
      </c>
      <c r="D9" s="5" t="n">
        <v>138</v>
      </c>
    </row>
    <row r="10" spans="1:4">
      <c r="A10" s="4" t="s">
        <v>657</v>
      </c>
      <c r="B10" s="5" t="n">
        <v>5559</v>
      </c>
      <c r="C10" s="5" t="n">
        <v>3045</v>
      </c>
      <c r="D10" s="5" t="n">
        <v>2465</v>
      </c>
    </row>
    <row r="11" spans="1:4">
      <c r="A11" s="4" t="s">
        <v>658</v>
      </c>
      <c r="B11" s="5" t="n">
        <v>5833</v>
      </c>
      <c r="C11" s="5" t="n">
        <v>3268</v>
      </c>
      <c r="D11" s="5" t="n">
        <v>2603</v>
      </c>
    </row>
    <row r="12" spans="1:4">
      <c r="A12" s="3" t="s">
        <v>659</v>
      </c>
    </row>
    <row r="13" spans="1:4">
      <c r="A13" s="4" t="s">
        <v>655</v>
      </c>
      <c r="B13" s="5" t="n">
        <v>165</v>
      </c>
      <c r="C13" s="5" t="n">
        <v>-10437</v>
      </c>
      <c r="D13" s="5" t="n">
        <v>-170</v>
      </c>
    </row>
    <row r="14" spans="1:4">
      <c r="A14" s="4" t="s">
        <v>656</v>
      </c>
      <c r="B14" s="5" t="n">
        <v>15</v>
      </c>
      <c r="C14" s="5" t="n">
        <v>-487</v>
      </c>
      <c r="D14" s="5" t="n">
        <v>-14</v>
      </c>
    </row>
    <row r="15" spans="1:4">
      <c r="A15" s="4" t="s">
        <v>657</v>
      </c>
      <c r="B15" s="5" t="n">
        <v>-506</v>
      </c>
      <c r="C15" s="5" t="n">
        <v>-216</v>
      </c>
      <c r="D15" s="5" t="n">
        <v>-143</v>
      </c>
    </row>
    <row r="16" spans="1:4">
      <c r="A16" s="4" t="s">
        <v>660</v>
      </c>
      <c r="B16" s="5" t="n">
        <v>-326</v>
      </c>
      <c r="C16" s="5" t="n">
        <v>-11140</v>
      </c>
      <c r="D16" s="5" t="n">
        <v>-327</v>
      </c>
    </row>
    <row r="17" spans="1:4">
      <c r="A17" s="4" t="s">
        <v>661</v>
      </c>
      <c r="B17" s="5" t="n">
        <v>5507</v>
      </c>
      <c r="C17" s="5" t="n">
        <v>-7872</v>
      </c>
      <c r="D17" s="5" t="n">
        <v>2276</v>
      </c>
    </row>
    <row r="18" spans="1:4">
      <c r="A18" s="3" t="s">
        <v>662</v>
      </c>
    </row>
    <row r="19" spans="1:4">
      <c r="A19" s="4" t="s">
        <v>663</v>
      </c>
      <c r="B19" s="5" t="n">
        <v>-118892</v>
      </c>
      <c r="C19" s="5" t="n">
        <v>-97459</v>
      </c>
      <c r="D19" s="5" t="n">
        <v>-73635</v>
      </c>
    </row>
    <row r="20" spans="1:4">
      <c r="A20" s="4" t="s">
        <v>664</v>
      </c>
      <c r="B20" s="5" t="n">
        <v>-10711</v>
      </c>
      <c r="C20" s="5" t="n">
        <v>-8730</v>
      </c>
      <c r="D20" s="5" t="n">
        <v>-3914</v>
      </c>
    </row>
    <row r="21" spans="1:4">
      <c r="A21" s="4" t="s">
        <v>665</v>
      </c>
      <c r="B21" s="5" t="n">
        <v>21772</v>
      </c>
      <c r="C21" s="5" t="n">
        <v>10734</v>
      </c>
      <c r="D21" s="5" t="n">
        <v>9570</v>
      </c>
    </row>
    <row r="22" spans="1:4">
      <c r="A22" s="4" t="s">
        <v>666</v>
      </c>
      <c r="B22" s="5" t="n">
        <v>-13496</v>
      </c>
      <c r="C22" s="5" t="n">
        <v>-11965</v>
      </c>
      <c r="D22" s="5" t="n">
        <v>-6647</v>
      </c>
    </row>
    <row r="23" spans="1:4">
      <c r="A23" s="4" t="s">
        <v>667</v>
      </c>
      <c r="B23" s="5" t="n">
        <v>18</v>
      </c>
      <c r="C23" s="5" t="n">
        <v>26</v>
      </c>
      <c r="D23" s="5" t="n">
        <v>-10</v>
      </c>
    </row>
    <row r="24" spans="1:4">
      <c r="A24" s="4" t="s">
        <v>668</v>
      </c>
      <c r="B24" s="5" t="n">
        <v>124220</v>
      </c>
      <c r="C24" s="5" t="n">
        <v>108300</v>
      </c>
      <c r="D24" s="5" t="n">
        <v>75910</v>
      </c>
    </row>
    <row r="25" spans="1:4">
      <c r="A25" s="4" t="s">
        <v>669</v>
      </c>
      <c r="B25" s="5" t="n">
        <v>2694</v>
      </c>
      <c r="C25" s="5" t="n">
        <v>2632</v>
      </c>
      <c r="D25" s="5" t="n">
        <v>1006</v>
      </c>
    </row>
    <row r="26" spans="1:4">
      <c r="A26" s="4" t="s">
        <v>670</v>
      </c>
      <c r="B26" s="5" t="n">
        <v>0</v>
      </c>
      <c r="C26" s="5" t="n">
        <v>-10924</v>
      </c>
      <c r="D26" s="5" t="n">
        <v>0</v>
      </c>
    </row>
    <row r="27" spans="1:4">
      <c r="A27" s="4" t="s">
        <v>671</v>
      </c>
      <c r="B27" s="5" t="n">
        <v>-98</v>
      </c>
      <c r="C27" s="5" t="n">
        <v>-486</v>
      </c>
      <c r="D27" s="5" t="n">
        <v>-4</v>
      </c>
    </row>
    <row r="28" spans="1:4">
      <c r="A28" s="4" t="s">
        <v>661</v>
      </c>
      <c r="B28" s="6" t="n">
        <v>5507</v>
      </c>
      <c r="C28" s="6" t="n">
        <v>-7872</v>
      </c>
      <c r="D28" s="6" t="n">
        <v>22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72</v>
      </c>
      <c r="B1" s="2" t="s">
        <v>2</v>
      </c>
      <c r="C1" s="2" t="s">
        <v>30</v>
      </c>
      <c r="D1" s="2" t="s">
        <v>72</v>
      </c>
    </row>
    <row r="2" spans="1:4">
      <c r="A2" s="3" t="s">
        <v>673</v>
      </c>
    </row>
    <row r="3" spans="1:4">
      <c r="A3" s="4" t="s">
        <v>674</v>
      </c>
      <c r="B3" s="6" t="n">
        <v>220818</v>
      </c>
      <c r="C3" s="6" t="n">
        <v>151917</v>
      </c>
    </row>
    <row r="4" spans="1:4">
      <c r="A4" s="4" t="s">
        <v>675</v>
      </c>
      <c r="B4" s="5" t="n">
        <v>14848</v>
      </c>
      <c r="C4" s="5" t="n">
        <v>7995</v>
      </c>
    </row>
    <row r="5" spans="1:4">
      <c r="A5" s="4" t="s">
        <v>676</v>
      </c>
      <c r="B5" s="5" t="n">
        <v>49280</v>
      </c>
      <c r="C5" s="5" t="n">
        <v>35826</v>
      </c>
    </row>
    <row r="6" spans="1:4">
      <c r="A6" s="4" t="s">
        <v>115</v>
      </c>
      <c r="B6" s="5" t="n">
        <v>36074</v>
      </c>
      <c r="C6" s="5" t="n">
        <v>34912</v>
      </c>
    </row>
    <row r="7" spans="1:4">
      <c r="A7" s="4" t="s">
        <v>146</v>
      </c>
      <c r="B7" s="5" t="n">
        <v>40046</v>
      </c>
      <c r="C7" s="5" t="n">
        <v>22200</v>
      </c>
    </row>
    <row r="8" spans="1:4">
      <c r="A8" s="4" t="s">
        <v>677</v>
      </c>
      <c r="B8" s="5" t="n">
        <v>-356782</v>
      </c>
      <c r="C8" s="5" t="n">
        <v>-236174</v>
      </c>
      <c r="D8" s="6" t="n">
        <v>-135700</v>
      </c>
    </row>
    <row r="9" spans="1:4">
      <c r="A9" s="4" t="s">
        <v>678</v>
      </c>
      <c r="B9" s="5" t="n">
        <v>4284</v>
      </c>
      <c r="C9" s="5" t="n">
        <v>16676</v>
      </c>
    </row>
    <row r="10" spans="1:4">
      <c r="A10" s="3" t="s">
        <v>679</v>
      </c>
    </row>
    <row r="11" spans="1:4">
      <c r="A11" s="4" t="s">
        <v>138</v>
      </c>
      <c r="B11" s="5" t="n">
        <v>-3459</v>
      </c>
      <c r="C11" s="5" t="n">
        <v>-16184</v>
      </c>
    </row>
    <row r="12" spans="1:4">
      <c r="A12" s="4" t="s">
        <v>680</v>
      </c>
      <c r="B12" s="5" t="n">
        <v>-3459</v>
      </c>
      <c r="C12" s="5" t="n">
        <v>-16184</v>
      </c>
    </row>
    <row r="13" spans="1:4">
      <c r="A13" s="4" t="s">
        <v>681</v>
      </c>
      <c r="B13" s="5" t="n">
        <v>825</v>
      </c>
      <c r="C13" s="5" t="n">
        <v>492</v>
      </c>
    </row>
    <row r="14" spans="1:4">
      <c r="A14" s="3" t="s">
        <v>682</v>
      </c>
    </row>
    <row r="15" spans="1:4">
      <c r="A15" s="4" t="s">
        <v>683</v>
      </c>
      <c r="B15" s="5" t="n">
        <v>357607</v>
      </c>
      <c r="C15" s="5" t="n">
        <v>236666</v>
      </c>
    </row>
    <row r="16" spans="1:4">
      <c r="A16" s="4" t="s">
        <v>684</v>
      </c>
      <c r="B16" s="5" t="n">
        <v>-356782</v>
      </c>
      <c r="C16" s="5" t="n">
        <v>-236174</v>
      </c>
    </row>
    <row r="17" spans="1:4">
      <c r="A17" s="4" t="s">
        <v>681</v>
      </c>
      <c r="B17" s="6" t="n">
        <v>825</v>
      </c>
      <c r="C17" s="6" t="n">
        <v>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2</v>
      </c>
    </row>
    <row r="3" spans="1:4">
      <c r="A3" s="3" t="s">
        <v>686</v>
      </c>
    </row>
    <row r="4" spans="1:4">
      <c r="A4" s="4" t="s">
        <v>687</v>
      </c>
      <c r="B4" s="6" t="n">
        <v>356782</v>
      </c>
      <c r="C4" s="6" t="n">
        <v>236174</v>
      </c>
      <c r="D4" s="6" t="n">
        <v>135700</v>
      </c>
    </row>
    <row r="5" spans="1:4">
      <c r="A5" s="4" t="s">
        <v>688</v>
      </c>
      <c r="B5" s="5" t="n">
        <v>120600</v>
      </c>
    </row>
    <row r="6" spans="1:4">
      <c r="A6" s="4" t="s">
        <v>689</v>
      </c>
      <c r="B6" s="5" t="n">
        <v>301600</v>
      </c>
      <c r="C6" s="5" t="n">
        <v>279800</v>
      </c>
    </row>
    <row r="7" spans="1:4">
      <c r="A7" s="4" t="s">
        <v>690</v>
      </c>
      <c r="B7" s="5" t="n">
        <v>400</v>
      </c>
    </row>
    <row r="8" spans="1:4">
      <c r="A8" s="3" t="s">
        <v>691</v>
      </c>
    </row>
    <row r="9" spans="1:4">
      <c r="A9" s="4" t="s">
        <v>692</v>
      </c>
      <c r="B9" s="5" t="n">
        <v>12493</v>
      </c>
      <c r="C9" s="5" t="n">
        <v>8462</v>
      </c>
      <c r="D9" s="5" t="n">
        <v>4862</v>
      </c>
    </row>
    <row r="10" spans="1:4">
      <c r="A10" s="4" t="s">
        <v>693</v>
      </c>
      <c r="B10" s="5" t="n">
        <v>0</v>
      </c>
      <c r="C10" s="5" t="n">
        <v>0</v>
      </c>
      <c r="D10" s="5" t="n">
        <v>889</v>
      </c>
    </row>
    <row r="11" spans="1:4">
      <c r="A11" s="4" t="s">
        <v>694</v>
      </c>
      <c r="B11" s="5" t="n">
        <v>0</v>
      </c>
      <c r="C11" s="5" t="n">
        <v>0</v>
      </c>
      <c r="D11" s="5" t="n">
        <v>-24</v>
      </c>
    </row>
    <row r="12" spans="1:4">
      <c r="A12" s="4" t="s">
        <v>695</v>
      </c>
      <c r="B12" s="5" t="n">
        <v>4262</v>
      </c>
      <c r="C12" s="5" t="n">
        <v>4031</v>
      </c>
      <c r="D12" s="5" t="n">
        <v>2735</v>
      </c>
    </row>
    <row r="13" spans="1:4">
      <c r="A13" s="4" t="s">
        <v>696</v>
      </c>
      <c r="B13" s="5" t="n">
        <v>16755</v>
      </c>
      <c r="C13" s="5" t="n">
        <v>12493</v>
      </c>
      <c r="D13" s="6" t="n">
        <v>8462</v>
      </c>
    </row>
    <row r="14" spans="1:4">
      <c r="A14" s="4" t="s">
        <v>697</v>
      </c>
      <c r="B14" s="5" t="n">
        <v>117</v>
      </c>
      <c r="C14" s="5" t="n">
        <v>106</v>
      </c>
    </row>
    <row r="15" spans="1:4">
      <c r="A15" s="4" t="s">
        <v>698</v>
      </c>
      <c r="B15" s="5" t="n">
        <v>16100</v>
      </c>
    </row>
    <row r="16" spans="1:4">
      <c r="A16" s="4" t="s">
        <v>699</v>
      </c>
    </row>
    <row r="17" spans="1:4">
      <c r="A17" s="3" t="s">
        <v>686</v>
      </c>
    </row>
    <row r="18" spans="1:4">
      <c r="A18" s="4" t="s">
        <v>700</v>
      </c>
      <c r="B18" s="5" t="n">
        <v>2300</v>
      </c>
    </row>
    <row r="19" spans="1:4">
      <c r="A19" s="4" t="s">
        <v>655</v>
      </c>
    </row>
    <row r="20" spans="1:4">
      <c r="A20" s="3" t="s">
        <v>686</v>
      </c>
    </row>
    <row r="21" spans="1:4">
      <c r="A21" s="4" t="s">
        <v>701</v>
      </c>
      <c r="B21" s="5" t="n">
        <v>1395563</v>
      </c>
    </row>
    <row r="22" spans="1:4">
      <c r="A22" s="4" t="s">
        <v>700</v>
      </c>
      <c r="B22" s="5" t="n">
        <v>40260</v>
      </c>
    </row>
    <row r="23" spans="1:4">
      <c r="A23" s="4" t="s">
        <v>702</v>
      </c>
    </row>
    <row r="24" spans="1:4">
      <c r="A24" s="3" t="s">
        <v>686</v>
      </c>
    </row>
    <row r="25" spans="1:4">
      <c r="A25" s="4" t="s">
        <v>700</v>
      </c>
      <c r="B25" s="5" t="n">
        <v>76700</v>
      </c>
    </row>
    <row r="26" spans="1:4">
      <c r="A26" s="4" t="s">
        <v>656</v>
      </c>
    </row>
    <row r="27" spans="1:4">
      <c r="A27" s="3" t="s">
        <v>686</v>
      </c>
    </row>
    <row r="28" spans="1:4">
      <c r="A28" s="4" t="s">
        <v>701</v>
      </c>
      <c r="B28" s="5" t="n">
        <v>939720</v>
      </c>
    </row>
    <row r="29" spans="1:4">
      <c r="A29" s="4" t="s">
        <v>700</v>
      </c>
      <c r="B29" s="6" t="n">
        <v>38697</v>
      </c>
    </row>
    <row r="30" spans="1:4">
      <c r="A30" s="4" t="s">
        <v>703</v>
      </c>
    </row>
    <row r="31" spans="1:4">
      <c r="A31" s="3" t="s">
        <v>686</v>
      </c>
    </row>
    <row r="32" spans="1:4">
      <c r="A32" s="4" t="s">
        <v>700</v>
      </c>
      <c r="C32" s="6" t="n">
        <v>55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0</v>
      </c>
      <c r="D2" s="2" t="s">
        <v>72</v>
      </c>
    </row>
    <row r="3" spans="1:4">
      <c r="A3" s="3" t="s">
        <v>100</v>
      </c>
    </row>
    <row r="4" spans="1:4">
      <c r="A4" s="4" t="s">
        <v>93</v>
      </c>
      <c r="B4" s="6" t="n">
        <v>-355189</v>
      </c>
      <c r="C4" s="6" t="n">
        <v>-278772</v>
      </c>
      <c r="D4" s="6" t="n">
        <v>-217116</v>
      </c>
    </row>
    <row r="5" spans="1:4">
      <c r="A5" s="3" t="s">
        <v>101</v>
      </c>
    </row>
    <row r="6" spans="1:4">
      <c r="A6" s="4" t="s">
        <v>102</v>
      </c>
      <c r="B6" s="5" t="n">
        <v>-174</v>
      </c>
      <c r="C6" s="5" t="n">
        <v>-66</v>
      </c>
      <c r="D6" s="5" t="n">
        <v>2</v>
      </c>
    </row>
    <row r="7" spans="1:4">
      <c r="A7" s="4" t="s">
        <v>103</v>
      </c>
      <c r="B7" s="5" t="n">
        <v>931</v>
      </c>
      <c r="C7" s="5" t="n">
        <v>-2867</v>
      </c>
      <c r="D7" s="5" t="n">
        <v>-897</v>
      </c>
    </row>
    <row r="8" spans="1:4">
      <c r="A8" s="4" t="s">
        <v>104</v>
      </c>
      <c r="B8" s="5" t="n">
        <v>757</v>
      </c>
      <c r="C8" s="5" t="n">
        <v>-2933</v>
      </c>
      <c r="D8" s="5" t="n">
        <v>-895</v>
      </c>
    </row>
    <row r="9" spans="1:4">
      <c r="A9" s="4" t="s">
        <v>105</v>
      </c>
      <c r="B9" s="6" t="n">
        <v>-354432</v>
      </c>
      <c r="C9" s="6" t="n">
        <v>-281705</v>
      </c>
      <c r="D9" s="6" t="n">
        <v>-2180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2</v>
      </c>
    </row>
    <row r="3" spans="1:4">
      <c r="A3" s="3" t="s">
        <v>705</v>
      </c>
    </row>
    <row r="4" spans="1:4">
      <c r="A4" s="4" t="s">
        <v>93</v>
      </c>
      <c r="B4" s="6" t="n">
        <v>-355189</v>
      </c>
      <c r="C4" s="6" t="n">
        <v>-278772</v>
      </c>
      <c r="D4" s="6" t="n">
        <v>-217116</v>
      </c>
    </row>
    <row r="5" spans="1:4">
      <c r="A5" s="3" t="s">
        <v>706</v>
      </c>
    </row>
    <row r="6" spans="1:4">
      <c r="A6" s="4" t="s">
        <v>707</v>
      </c>
      <c r="B6" s="5" t="n">
        <v>134357</v>
      </c>
      <c r="C6" s="5" t="n">
        <v>127415</v>
      </c>
      <c r="D6" s="5" t="n">
        <v>119813</v>
      </c>
    </row>
    <row r="7" spans="1:4">
      <c r="A7" s="4" t="s">
        <v>708</v>
      </c>
      <c r="B7" s="5" t="n">
        <v>-447</v>
      </c>
      <c r="C7" s="5" t="n">
        <v>-669</v>
      </c>
      <c r="D7" s="5" t="n">
        <v>-38</v>
      </c>
    </row>
    <row r="8" spans="1:4">
      <c r="A8" s="4" t="s">
        <v>709</v>
      </c>
      <c r="B8" s="5" t="n">
        <v>133910</v>
      </c>
      <c r="C8" s="5" t="n">
        <v>126746</v>
      </c>
      <c r="D8" s="5" t="n">
        <v>119775</v>
      </c>
    </row>
    <row r="9" spans="1:4">
      <c r="A9" s="3" t="s">
        <v>710</v>
      </c>
    </row>
    <row r="10" spans="1:4">
      <c r="A10" s="4" t="s">
        <v>711</v>
      </c>
      <c r="B10" s="8" t="n">
        <v>-2.65</v>
      </c>
      <c r="C10" s="8" t="n">
        <v>-2.2</v>
      </c>
      <c r="D10" s="8" t="n">
        <v>-1.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2</v>
      </c>
    </row>
    <row r="3" spans="1:4">
      <c r="A3" s="3" t="s">
        <v>713</v>
      </c>
    </row>
    <row r="4" spans="1:4">
      <c r="A4" s="4" t="s">
        <v>714</v>
      </c>
      <c r="B4" s="5" t="n">
        <v>16729388</v>
      </c>
      <c r="C4" s="5" t="n">
        <v>19638371</v>
      </c>
      <c r="D4" s="5" t="n">
        <v>19298939</v>
      </c>
    </row>
    <row r="5" spans="1:4">
      <c r="A5" s="4" t="s">
        <v>715</v>
      </c>
    </row>
    <row r="6" spans="1:4">
      <c r="A6" s="3" t="s">
        <v>713</v>
      </c>
    </row>
    <row r="7" spans="1:4">
      <c r="A7" s="4" t="s">
        <v>714</v>
      </c>
      <c r="B7" s="5" t="n">
        <v>2057894</v>
      </c>
      <c r="C7" s="5" t="n">
        <v>3715999</v>
      </c>
      <c r="D7" s="5" t="n">
        <v>6536855</v>
      </c>
    </row>
    <row r="8" spans="1:4">
      <c r="A8" s="4" t="s">
        <v>716</v>
      </c>
    </row>
    <row r="9" spans="1:4">
      <c r="A9" s="3" t="s">
        <v>713</v>
      </c>
    </row>
    <row r="10" spans="1:4">
      <c r="A10" s="4" t="s">
        <v>714</v>
      </c>
      <c r="B10" s="5" t="n">
        <v>14002733</v>
      </c>
      <c r="C10" s="5" t="n">
        <v>15374151</v>
      </c>
      <c r="D10" s="5" t="n">
        <v>12480368</v>
      </c>
    </row>
    <row r="11" spans="1:4">
      <c r="A11" s="4" t="s">
        <v>717</v>
      </c>
    </row>
    <row r="12" spans="1:4">
      <c r="A12" s="3" t="s">
        <v>713</v>
      </c>
    </row>
    <row r="13" spans="1:4">
      <c r="A13" s="4" t="s">
        <v>714</v>
      </c>
      <c r="B13" s="5" t="n">
        <v>668761</v>
      </c>
      <c r="C13" s="5" t="n">
        <v>548221</v>
      </c>
      <c r="D13" s="5" t="n">
        <v>2817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8</v>
      </c>
      <c r="B1" s="2" t="s">
        <v>1</v>
      </c>
    </row>
    <row r="2" spans="1:4">
      <c r="B2" s="2" t="s">
        <v>2</v>
      </c>
      <c r="C2" s="2" t="s">
        <v>30</v>
      </c>
      <c r="D2" s="2" t="s">
        <v>72</v>
      </c>
    </row>
    <row r="3" spans="1:4">
      <c r="A3" s="3" t="s">
        <v>208</v>
      </c>
    </row>
    <row r="4" spans="1:4">
      <c r="A4" s="4" t="s">
        <v>719</v>
      </c>
      <c r="B4" s="6" t="n">
        <v>7300000</v>
      </c>
      <c r="C4" s="6" t="n">
        <v>5100000</v>
      </c>
      <c r="D4" s="6" t="n">
        <v>3100000</v>
      </c>
    </row>
    <row r="5" spans="1:4">
      <c r="A5" s="4" t="s">
        <v>720</v>
      </c>
      <c r="B5" s="5" t="n">
        <v>1900000</v>
      </c>
      <c r="C5" s="5" t="n">
        <v>500000</v>
      </c>
    </row>
    <row r="6" spans="1:4">
      <c r="A6" s="4" t="s">
        <v>721</v>
      </c>
      <c r="B6" s="6" t="n">
        <v>400000</v>
      </c>
      <c r="C6" s="6" t="n">
        <v>2300000</v>
      </c>
      <c r="D6" s="6" t="n">
        <v>2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06</v>
      </c>
      <c r="B1" s="2" t="s">
        <v>107</v>
      </c>
      <c r="C1" s="2" t="s">
        <v>108</v>
      </c>
      <c r="D1" s="2" t="s">
        <v>109</v>
      </c>
      <c r="E1" s="2" t="s">
        <v>110</v>
      </c>
      <c r="F1" s="2" t="s">
        <v>111</v>
      </c>
    </row>
    <row r="2" spans="1:6">
      <c r="A2" s="4" t="s">
        <v>112</v>
      </c>
      <c r="B2" s="6" t="n">
        <v>784908</v>
      </c>
      <c r="C2" s="6" t="n">
        <v>116</v>
      </c>
      <c r="D2" s="6" t="n">
        <v>954441</v>
      </c>
      <c r="E2" s="6" t="n">
        <v>58</v>
      </c>
      <c r="F2" s="6" t="n">
        <v>-169707</v>
      </c>
    </row>
    <row r="3" spans="1:6">
      <c r="A3" s="4" t="s">
        <v>113</v>
      </c>
      <c r="C3" s="5" t="n">
        <v>116099516</v>
      </c>
    </row>
    <row r="4" spans="1:6">
      <c r="A4" s="3" t="s">
        <v>114</v>
      </c>
    </row>
    <row r="5" spans="1:6">
      <c r="A5" s="4" t="s">
        <v>115</v>
      </c>
      <c r="B5" s="5" t="n">
        <v>214179</v>
      </c>
      <c r="D5" s="5" t="n">
        <v>214179</v>
      </c>
    </row>
    <row r="6" spans="1:6">
      <c r="A6" s="4" t="s">
        <v>116</v>
      </c>
      <c r="B6" s="5" t="n">
        <v>16792</v>
      </c>
      <c r="C6" s="6" t="n">
        <v>4</v>
      </c>
      <c r="D6" s="5" t="n">
        <v>16788</v>
      </c>
    </row>
    <row r="7" spans="1:6">
      <c r="A7" s="4" t="s">
        <v>117</v>
      </c>
      <c r="C7" s="5" t="n">
        <v>4213746</v>
      </c>
    </row>
    <row r="8" spans="1:6">
      <c r="A8" s="4" t="s">
        <v>118</v>
      </c>
      <c r="B8" s="5" t="n">
        <v>112</v>
      </c>
      <c r="D8" s="5" t="n">
        <v>112</v>
      </c>
    </row>
    <row r="9" spans="1:6">
      <c r="A9" s="4" t="s">
        <v>119</v>
      </c>
      <c r="C9" s="5" t="n">
        <v>2862027</v>
      </c>
    </row>
    <row r="10" spans="1:6">
      <c r="A10" s="4" t="s">
        <v>120</v>
      </c>
      <c r="C10" s="6" t="n">
        <v>3</v>
      </c>
      <c r="D10" s="5" t="n">
        <v>-3</v>
      </c>
    </row>
    <row r="11" spans="1:6">
      <c r="A11" s="4" t="s">
        <v>121</v>
      </c>
      <c r="B11" s="5" t="n">
        <v>14494</v>
      </c>
      <c r="C11" s="6" t="n">
        <v>0</v>
      </c>
      <c r="D11" s="5" t="n">
        <v>14494</v>
      </c>
    </row>
    <row r="12" spans="1:6">
      <c r="A12" s="4" t="s">
        <v>122</v>
      </c>
      <c r="C12" s="5" t="n">
        <v>363203</v>
      </c>
    </row>
    <row r="13" spans="1:6">
      <c r="A13" s="4" t="s">
        <v>123</v>
      </c>
      <c r="B13" s="5" t="n">
        <v>847</v>
      </c>
      <c r="D13" s="5" t="n">
        <v>847</v>
      </c>
    </row>
    <row r="14" spans="1:6">
      <c r="A14" s="4" t="s">
        <v>124</v>
      </c>
      <c r="B14" s="5" t="n">
        <v>2</v>
      </c>
      <c r="E14" s="5" t="n">
        <v>2</v>
      </c>
    </row>
    <row r="15" spans="1:6">
      <c r="A15" s="4" t="s">
        <v>125</v>
      </c>
      <c r="B15" s="5" t="n">
        <v>-897</v>
      </c>
      <c r="E15" s="5" t="n">
        <v>-897</v>
      </c>
    </row>
    <row r="16" spans="1:6">
      <c r="A16" s="4" t="s">
        <v>93</v>
      </c>
      <c r="B16" s="5" t="n">
        <v>-217116</v>
      </c>
      <c r="F16" s="5" t="n">
        <v>-217116</v>
      </c>
    </row>
    <row r="17" spans="1:6">
      <c r="A17" s="4" t="s">
        <v>126</v>
      </c>
      <c r="B17" s="5" t="n">
        <v>813321</v>
      </c>
      <c r="C17" s="6" t="n">
        <v>123</v>
      </c>
      <c r="D17" s="5" t="n">
        <v>1200858</v>
      </c>
      <c r="E17" s="5" t="n">
        <v>-837</v>
      </c>
      <c r="F17" s="5" t="n">
        <v>-386823</v>
      </c>
    </row>
    <row r="18" spans="1:6">
      <c r="A18" s="4" t="s">
        <v>127</v>
      </c>
      <c r="C18" s="5" t="n">
        <v>123538492</v>
      </c>
    </row>
    <row r="19" spans="1:6">
      <c r="A19" s="3" t="s">
        <v>114</v>
      </c>
    </row>
    <row r="20" spans="1:6">
      <c r="A20" s="4" t="s">
        <v>115</v>
      </c>
      <c r="B20" s="5" t="n">
        <v>292257</v>
      </c>
      <c r="D20" s="5" t="n">
        <v>292257</v>
      </c>
    </row>
    <row r="21" spans="1:6">
      <c r="A21" s="4" t="s">
        <v>116</v>
      </c>
      <c r="B21" s="5" t="n">
        <v>15269</v>
      </c>
      <c r="C21" s="6" t="n">
        <v>3</v>
      </c>
      <c r="D21" s="5" t="n">
        <v>15266</v>
      </c>
    </row>
    <row r="22" spans="1:6">
      <c r="A22" s="4" t="s">
        <v>117</v>
      </c>
      <c r="C22" s="5" t="n">
        <v>2755556</v>
      </c>
    </row>
    <row r="23" spans="1:6">
      <c r="A23" s="4" t="s">
        <v>118</v>
      </c>
      <c r="B23" s="5" t="n">
        <v>55</v>
      </c>
      <c r="D23" s="5" t="n">
        <v>55</v>
      </c>
    </row>
    <row r="24" spans="1:6">
      <c r="A24" s="4" t="s">
        <v>119</v>
      </c>
      <c r="C24" s="5" t="n">
        <v>4136073</v>
      </c>
    </row>
    <row r="25" spans="1:6">
      <c r="A25" s="4" t="s">
        <v>120</v>
      </c>
      <c r="C25" s="6" t="n">
        <v>5</v>
      </c>
      <c r="D25" s="5" t="n">
        <v>-5</v>
      </c>
    </row>
    <row r="26" spans="1:6">
      <c r="A26" s="4" t="s">
        <v>128</v>
      </c>
      <c r="C26" s="5" t="n">
        <v>671782</v>
      </c>
    </row>
    <row r="27" spans="1:6">
      <c r="A27" s="4" t="s">
        <v>121</v>
      </c>
      <c r="B27" s="5" t="n">
        <v>19342</v>
      </c>
      <c r="C27" s="6" t="n">
        <v>0</v>
      </c>
      <c r="D27" s="5" t="n">
        <v>19342</v>
      </c>
    </row>
    <row r="28" spans="1:6">
      <c r="A28" s="4" t="s">
        <v>122</v>
      </c>
      <c r="C28" s="5" t="n">
        <v>441564</v>
      </c>
    </row>
    <row r="29" spans="1:6">
      <c r="A29" s="4" t="s">
        <v>128</v>
      </c>
      <c r="B29" s="5" t="n">
        <v>1</v>
      </c>
      <c r="C29" s="6" t="n">
        <v>1</v>
      </c>
    </row>
    <row r="30" spans="1:6">
      <c r="A30" s="4" t="s">
        <v>123</v>
      </c>
      <c r="B30" s="5" t="n">
        <v>874</v>
      </c>
      <c r="D30" s="5" t="n">
        <v>874</v>
      </c>
    </row>
    <row r="31" spans="1:6">
      <c r="A31" s="4" t="s">
        <v>124</v>
      </c>
      <c r="B31" s="5" t="n">
        <v>-66</v>
      </c>
      <c r="E31" s="5" t="n">
        <v>-66</v>
      </c>
    </row>
    <row r="32" spans="1:6">
      <c r="A32" s="4" t="s">
        <v>125</v>
      </c>
      <c r="B32" s="5" t="n">
        <v>-2867</v>
      </c>
      <c r="E32" s="5" t="n">
        <v>-2867</v>
      </c>
    </row>
    <row r="33" spans="1:6">
      <c r="A33" s="4" t="s">
        <v>93</v>
      </c>
      <c r="B33" s="5" t="n">
        <v>-278772</v>
      </c>
      <c r="F33" s="5" t="n">
        <v>-278772</v>
      </c>
    </row>
    <row r="34" spans="1:6">
      <c r="A34" s="4" t="s">
        <v>129</v>
      </c>
      <c r="B34" s="5" t="n">
        <v>859414</v>
      </c>
      <c r="C34" s="6" t="n">
        <v>132</v>
      </c>
      <c r="D34" s="5" t="n">
        <v>1528647</v>
      </c>
      <c r="E34" s="5" t="n">
        <v>-3770</v>
      </c>
      <c r="F34" s="5" t="n">
        <v>-665595</v>
      </c>
    </row>
    <row r="35" spans="1:6">
      <c r="A35" s="4" t="s">
        <v>130</v>
      </c>
      <c r="C35" s="5" t="n">
        <v>131543467</v>
      </c>
    </row>
    <row r="36" spans="1:6">
      <c r="A36" s="3" t="s">
        <v>114</v>
      </c>
    </row>
    <row r="37" spans="1:6">
      <c r="A37" s="4" t="s">
        <v>115</v>
      </c>
      <c r="B37" s="5" t="n">
        <v>378041</v>
      </c>
      <c r="D37" s="5" t="n">
        <v>378041</v>
      </c>
    </row>
    <row r="38" spans="1:6">
      <c r="A38" s="4" t="s">
        <v>116</v>
      </c>
      <c r="B38" s="5" t="n">
        <v>7748</v>
      </c>
      <c r="C38" s="6" t="n">
        <v>2</v>
      </c>
      <c r="D38" s="5" t="n">
        <v>7746</v>
      </c>
    </row>
    <row r="39" spans="1:6">
      <c r="A39" s="4" t="s">
        <v>117</v>
      </c>
      <c r="C39" s="5" t="n">
        <v>1642599</v>
      </c>
    </row>
    <row r="40" spans="1:6">
      <c r="A40" s="4" t="s">
        <v>119</v>
      </c>
      <c r="C40" s="5" t="n">
        <v>3571873</v>
      </c>
    </row>
    <row r="41" spans="1:6">
      <c r="A41" s="4" t="s">
        <v>131</v>
      </c>
      <c r="C41" s="5" t="n">
        <v>-186003</v>
      </c>
    </row>
    <row r="42" spans="1:6">
      <c r="A42" s="4" t="s">
        <v>120</v>
      </c>
      <c r="B42" s="5" t="n">
        <v>3</v>
      </c>
      <c r="C42" s="6" t="n">
        <v>3</v>
      </c>
    </row>
    <row r="43" spans="1:6">
      <c r="A43" s="4" t="s">
        <v>132</v>
      </c>
      <c r="B43" s="5" t="n">
        <v>-113707</v>
      </c>
      <c r="D43" s="5" t="n">
        <v>-113707</v>
      </c>
    </row>
    <row r="44" spans="1:6">
      <c r="A44" s="4" t="s">
        <v>121</v>
      </c>
      <c r="B44" s="5" t="n">
        <v>27412</v>
      </c>
      <c r="D44" s="5" t="n">
        <v>27412</v>
      </c>
    </row>
    <row r="45" spans="1:6">
      <c r="A45" s="4" t="s">
        <v>122</v>
      </c>
      <c r="C45" s="5" t="n">
        <v>597545</v>
      </c>
    </row>
    <row r="46" spans="1:6">
      <c r="A46" s="4" t="s">
        <v>123</v>
      </c>
      <c r="B46" s="5" t="n">
        <v>682</v>
      </c>
      <c r="D46" s="5" t="n">
        <v>682</v>
      </c>
    </row>
    <row r="47" spans="1:6">
      <c r="A47" s="4" t="s">
        <v>124</v>
      </c>
      <c r="B47" s="5" t="n">
        <v>-174</v>
      </c>
      <c r="E47" s="5" t="n">
        <v>-174</v>
      </c>
    </row>
    <row r="48" spans="1:6">
      <c r="A48" s="4" t="s">
        <v>125</v>
      </c>
      <c r="B48" s="5" t="n">
        <v>931</v>
      </c>
      <c r="E48" s="5" t="n">
        <v>931</v>
      </c>
    </row>
    <row r="49" spans="1:6">
      <c r="A49" s="4" t="s">
        <v>93</v>
      </c>
      <c r="B49" s="5" t="n">
        <v>-355189</v>
      </c>
      <c r="F49" s="5" t="n">
        <v>-355189</v>
      </c>
    </row>
    <row r="50" spans="1:6">
      <c r="A50" s="4" t="s">
        <v>133</v>
      </c>
      <c r="B50" s="6" t="n">
        <v>805161</v>
      </c>
      <c r="C50" s="6" t="n">
        <v>137</v>
      </c>
      <c r="D50" s="6" t="n">
        <v>1828821</v>
      </c>
      <c r="E50" s="6" t="n">
        <v>-3013</v>
      </c>
      <c r="F50" s="6" t="n">
        <v>-1020784</v>
      </c>
    </row>
    <row r="51" spans="1:6">
      <c r="A51" s="4" t="s">
        <v>134</v>
      </c>
      <c r="C51" s="5" t="n">
        <v>137169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72</v>
      </c>
    </row>
    <row r="3" spans="1:4">
      <c r="A3" s="3" t="s">
        <v>136</v>
      </c>
    </row>
    <row r="4" spans="1:4">
      <c r="A4" s="4" t="s">
        <v>93</v>
      </c>
      <c r="B4" s="6" t="n">
        <v>-355189</v>
      </c>
      <c r="C4" s="6" t="n">
        <v>-278772</v>
      </c>
      <c r="D4" s="6" t="n">
        <v>-217116</v>
      </c>
    </row>
    <row r="5" spans="1:4">
      <c r="A5" s="3" t="s">
        <v>137</v>
      </c>
    </row>
    <row r="6" spans="1:4">
      <c r="A6" s="4" t="s">
        <v>138</v>
      </c>
      <c r="B6" s="5" t="n">
        <v>32113</v>
      </c>
      <c r="C6" s="5" t="n">
        <v>19491</v>
      </c>
      <c r="D6" s="5" t="n">
        <v>12494</v>
      </c>
    </row>
    <row r="7" spans="1:4">
      <c r="A7" s="4" t="s">
        <v>139</v>
      </c>
      <c r="B7" s="5" t="n">
        <v>840</v>
      </c>
      <c r="C7" s="5" t="n">
        <v>1332</v>
      </c>
      <c r="D7" s="5" t="n">
        <v>775</v>
      </c>
    </row>
    <row r="8" spans="1:4">
      <c r="A8" s="4" t="s">
        <v>98</v>
      </c>
      <c r="B8" s="5" t="n">
        <v>378041</v>
      </c>
      <c r="C8" s="5" t="n">
        <v>292257</v>
      </c>
      <c r="D8" s="5" t="n">
        <v>214179</v>
      </c>
    </row>
    <row r="9" spans="1:4">
      <c r="A9" s="4" t="s">
        <v>140</v>
      </c>
      <c r="B9" s="5" t="n">
        <v>-326</v>
      </c>
      <c r="C9" s="5" t="n">
        <v>-11140</v>
      </c>
      <c r="D9" s="5" t="n">
        <v>-327</v>
      </c>
    </row>
    <row r="10" spans="1:4">
      <c r="A10" s="4" t="s">
        <v>123</v>
      </c>
      <c r="B10" s="5" t="n">
        <v>-682</v>
      </c>
      <c r="C10" s="5" t="n">
        <v>-874</v>
      </c>
      <c r="D10" s="5" t="n">
        <v>-847</v>
      </c>
    </row>
    <row r="11" spans="1:4">
      <c r="A11" s="4" t="s">
        <v>141</v>
      </c>
      <c r="B11" s="5" t="n">
        <v>8625</v>
      </c>
      <c r="C11" s="5" t="n">
        <v>0</v>
      </c>
      <c r="D11" s="5" t="n">
        <v>0</v>
      </c>
    </row>
    <row r="12" spans="1:4">
      <c r="A12" s="4" t="s">
        <v>142</v>
      </c>
      <c r="B12" s="5" t="n">
        <v>2739</v>
      </c>
      <c r="C12" s="5" t="n">
        <v>0</v>
      </c>
      <c r="D12" s="5" t="n">
        <v>0</v>
      </c>
    </row>
    <row r="13" spans="1:4">
      <c r="A13" s="3" t="s">
        <v>143</v>
      </c>
    </row>
    <row r="14" spans="1:4">
      <c r="A14" s="4" t="s">
        <v>34</v>
      </c>
      <c r="B14" s="5" t="n">
        <v>-56616</v>
      </c>
      <c r="C14" s="5" t="n">
        <v>-53252</v>
      </c>
      <c r="D14" s="5" t="n">
        <v>-45065</v>
      </c>
    </row>
    <row r="15" spans="1:4">
      <c r="A15" s="4" t="s">
        <v>144</v>
      </c>
      <c r="B15" s="5" t="n">
        <v>-25726</v>
      </c>
      <c r="C15" s="5" t="n">
        <v>4675</v>
      </c>
      <c r="D15" s="5" t="n">
        <v>-11284</v>
      </c>
    </row>
    <row r="16" spans="1:4">
      <c r="A16" s="4" t="s">
        <v>44</v>
      </c>
      <c r="B16" s="5" t="n">
        <v>2720</v>
      </c>
      <c r="C16" s="5" t="n">
        <v>965</v>
      </c>
      <c r="D16" s="5" t="n">
        <v>1766</v>
      </c>
    </row>
    <row r="17" spans="1:4">
      <c r="A17" s="4" t="s">
        <v>145</v>
      </c>
      <c r="B17" s="5" t="n">
        <v>4194</v>
      </c>
      <c r="C17" s="5" t="n">
        <v>30026</v>
      </c>
      <c r="D17" s="5" t="n">
        <v>21344</v>
      </c>
    </row>
    <row r="18" spans="1:4">
      <c r="A18" s="4" t="s">
        <v>46</v>
      </c>
      <c r="B18" s="5" t="n">
        <v>35145</v>
      </c>
      <c r="C18" s="5" t="n">
        <v>5496</v>
      </c>
      <c r="D18" s="5" t="n">
        <v>16297</v>
      </c>
    </row>
    <row r="19" spans="1:4">
      <c r="A19" s="4" t="s">
        <v>146</v>
      </c>
      <c r="B19" s="5" t="n">
        <v>175956</v>
      </c>
      <c r="C19" s="5" t="n">
        <v>145418</v>
      </c>
      <c r="D19" s="5" t="n">
        <v>111764</v>
      </c>
    </row>
    <row r="20" spans="1:4">
      <c r="A20" s="4" t="s">
        <v>147</v>
      </c>
      <c r="B20" s="5" t="n">
        <v>201834</v>
      </c>
      <c r="C20" s="5" t="n">
        <v>155622</v>
      </c>
      <c r="D20" s="5" t="n">
        <v>103980</v>
      </c>
    </row>
    <row r="21" spans="1:4">
      <c r="A21" s="3" t="s">
        <v>148</v>
      </c>
    </row>
    <row r="22" spans="1:4">
      <c r="A22" s="4" t="s">
        <v>149</v>
      </c>
      <c r="B22" s="5" t="n">
        <v>-683787</v>
      </c>
      <c r="C22" s="5" t="n">
        <v>-480610</v>
      </c>
      <c r="D22" s="5" t="n">
        <v>-820710</v>
      </c>
    </row>
    <row r="23" spans="1:4">
      <c r="A23" s="4" t="s">
        <v>150</v>
      </c>
      <c r="B23" s="5" t="n">
        <v>605175</v>
      </c>
      <c r="C23" s="5" t="n">
        <v>522645</v>
      </c>
      <c r="D23" s="5" t="n">
        <v>192000</v>
      </c>
    </row>
    <row r="24" spans="1:4">
      <c r="A24" s="4" t="s">
        <v>151</v>
      </c>
      <c r="B24" s="5" t="n">
        <v>0</v>
      </c>
      <c r="C24" s="5" t="n">
        <v>-142693</v>
      </c>
      <c r="D24" s="5" t="n">
        <v>-2500</v>
      </c>
    </row>
    <row r="25" spans="1:4">
      <c r="A25" s="4" t="s">
        <v>152</v>
      </c>
      <c r="B25" s="5" t="n">
        <v>-45349</v>
      </c>
      <c r="C25" s="5" t="n">
        <v>-51332</v>
      </c>
      <c r="D25" s="5" t="n">
        <v>-13950</v>
      </c>
    </row>
    <row r="26" spans="1:4">
      <c r="A26" s="4" t="s">
        <v>153</v>
      </c>
      <c r="B26" s="5" t="n">
        <v>-3500</v>
      </c>
      <c r="C26" s="5" t="n">
        <v>-1500</v>
      </c>
      <c r="D26" s="5" t="n">
        <v>0</v>
      </c>
    </row>
    <row r="27" spans="1:4">
      <c r="A27" s="4" t="s">
        <v>154</v>
      </c>
      <c r="B27" s="5" t="n">
        <v>-127461</v>
      </c>
      <c r="C27" s="5" t="n">
        <v>-153490</v>
      </c>
      <c r="D27" s="5" t="n">
        <v>-645160</v>
      </c>
    </row>
    <row r="28" spans="1:4">
      <c r="A28" s="3" t="s">
        <v>155</v>
      </c>
    </row>
    <row r="29" spans="1:4">
      <c r="A29" s="4" t="s">
        <v>156</v>
      </c>
      <c r="B29" s="5" t="n">
        <v>7751</v>
      </c>
      <c r="C29" s="5" t="n">
        <v>15269</v>
      </c>
      <c r="D29" s="5" t="n">
        <v>16792</v>
      </c>
    </row>
    <row r="30" spans="1:4">
      <c r="A30" s="4" t="s">
        <v>123</v>
      </c>
      <c r="B30" s="5" t="n">
        <v>682</v>
      </c>
      <c r="C30" s="5" t="n">
        <v>874</v>
      </c>
      <c r="D30" s="5" t="n">
        <v>847</v>
      </c>
    </row>
    <row r="31" spans="1:4">
      <c r="A31" s="4" t="s">
        <v>157</v>
      </c>
      <c r="B31" s="5" t="n">
        <v>27412</v>
      </c>
      <c r="C31" s="5" t="n">
        <v>19342</v>
      </c>
      <c r="D31" s="5" t="n">
        <v>14494</v>
      </c>
    </row>
    <row r="32" spans="1:4">
      <c r="A32" s="4" t="s">
        <v>158</v>
      </c>
      <c r="B32" s="5" t="n">
        <v>-113707</v>
      </c>
      <c r="C32" s="5" t="n">
        <v>0</v>
      </c>
      <c r="D32" s="5" t="n">
        <v>0</v>
      </c>
    </row>
    <row r="33" spans="1:4">
      <c r="A33" s="4" t="s">
        <v>159</v>
      </c>
      <c r="B33" s="5" t="n">
        <v>0</v>
      </c>
      <c r="C33" s="5" t="n">
        <v>0</v>
      </c>
      <c r="D33" s="5" t="n">
        <v>-523</v>
      </c>
    </row>
    <row r="34" spans="1:4">
      <c r="A34" s="4" t="s">
        <v>160</v>
      </c>
      <c r="B34" s="5" t="n">
        <v>-77862</v>
      </c>
      <c r="C34" s="5" t="n">
        <v>35485</v>
      </c>
      <c r="D34" s="5" t="n">
        <v>31610</v>
      </c>
    </row>
    <row r="35" spans="1:4">
      <c r="A35" s="4" t="s">
        <v>161</v>
      </c>
      <c r="B35" s="5" t="n">
        <v>294</v>
      </c>
      <c r="C35" s="5" t="n">
        <v>-391</v>
      </c>
      <c r="D35" s="5" t="n">
        <v>-568</v>
      </c>
    </row>
    <row r="36" spans="1:4">
      <c r="A36" s="4" t="s">
        <v>162</v>
      </c>
      <c r="B36" s="5" t="n">
        <v>-3195</v>
      </c>
      <c r="C36" s="5" t="n">
        <v>37226</v>
      </c>
      <c r="D36" s="5" t="n">
        <v>-510138</v>
      </c>
    </row>
    <row r="37" spans="1:4">
      <c r="A37" s="3" t="s">
        <v>32</v>
      </c>
    </row>
    <row r="38" spans="1:4">
      <c r="A38" s="4" t="s">
        <v>163</v>
      </c>
      <c r="B38" s="5" t="n">
        <v>424541</v>
      </c>
      <c r="C38" s="5" t="n">
        <v>387315</v>
      </c>
      <c r="D38" s="5" t="n">
        <v>897453</v>
      </c>
    </row>
    <row r="39" spans="1:4">
      <c r="A39" s="4" t="s">
        <v>164</v>
      </c>
      <c r="B39" s="5" t="n">
        <v>421346</v>
      </c>
      <c r="C39" s="5" t="n">
        <v>424541</v>
      </c>
      <c r="D39" s="5" t="n">
        <v>387315</v>
      </c>
    </row>
    <row r="40" spans="1:4">
      <c r="A40" s="3" t="s">
        <v>165</v>
      </c>
    </row>
    <row r="41" spans="1:4">
      <c r="A41" s="4" t="s">
        <v>166</v>
      </c>
      <c r="B41" s="5" t="n">
        <v>3021</v>
      </c>
      <c r="C41" s="5" t="n">
        <v>1408</v>
      </c>
      <c r="D41" s="5" t="n">
        <v>1080</v>
      </c>
    </row>
    <row r="42" spans="1:4">
      <c r="A42" s="4" t="s">
        <v>167</v>
      </c>
      <c r="B42" s="5" t="n">
        <v>4132</v>
      </c>
      <c r="C42" s="5" t="n">
        <v>0</v>
      </c>
    </row>
    <row r="43" spans="1:4">
      <c r="A43" s="3" t="s">
        <v>168</v>
      </c>
    </row>
    <row r="44" spans="1:4">
      <c r="A44" s="4" t="s">
        <v>169</v>
      </c>
      <c r="B44" s="5" t="n">
        <v>-1121</v>
      </c>
      <c r="C44" s="5" t="n">
        <v>-775</v>
      </c>
      <c r="D44" s="5" t="n">
        <v>1057</v>
      </c>
    </row>
    <row r="45" spans="1:4">
      <c r="A45" s="4" t="s">
        <v>118</v>
      </c>
      <c r="B45" s="5" t="n">
        <v>0</v>
      </c>
      <c r="C45" s="5" t="n">
        <v>56</v>
      </c>
      <c r="D45" s="5" t="n">
        <v>112</v>
      </c>
    </row>
    <row r="46" spans="1:4">
      <c r="A46" s="4" t="s">
        <v>170</v>
      </c>
      <c r="B46" s="6" t="n">
        <v>10065</v>
      </c>
      <c r="C46" s="6" t="n">
        <v>42825</v>
      </c>
      <c r="D46" s="6" t="n">
        <v>293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04:46Z</dcterms:created>
  <dcterms:modified xmlns:dcterms="http://purl.org/dc/terms/" xmlns:xsi="http://www.w3.org/2001/XMLSchema-instance" xsi:type="dcterms:W3CDTF">2017-03-29T17:04:46Z</dcterms:modified>
</cp:coreProperties>
</file>